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Summary of Significant Accounti" sheetId="9" r:id="rId9"/>
    <s:sheet name="Proposed Acquisition by Duke En" sheetId="10" r:id="rId10"/>
    <s:sheet name="Regulatory Matters" sheetId="11" r:id="rId11"/>
    <s:sheet name="Earnings Per Share" sheetId="12" r:id="rId12"/>
    <s:sheet name="Long Term Debt Instruments" sheetId="13" r:id="rId13"/>
    <s:sheet name="Short Term Debt Instruments" sheetId="14" r:id="rId14"/>
    <s:sheet name="Stockholders' Equity" sheetId="15" r:id="rId15"/>
    <s:sheet name="Marketable Securities" sheetId="16" r:id="rId16"/>
    <s:sheet name="Financial Instruments &amp; Related" sheetId="17" r:id="rId17"/>
    <s:sheet name="Commitments and Contingent Liab" sheetId="18" r:id="rId18"/>
    <s:sheet name="Employee Benefit Plans" sheetId="19" r:id="rId19"/>
    <s:sheet name="Employee Share-Based Plans" sheetId="20" r:id="rId20"/>
    <s:sheet name="Equity Method Investments" sheetId="21" r:id="rId21"/>
    <s:sheet name="Variable Interest Entities" sheetId="22" r:id="rId22"/>
    <s:sheet name="Business Segments" sheetId="23" r:id="rId23"/>
    <s:sheet name="Subsequent Events" sheetId="24" r:id="rId24"/>
    <s:sheet name="Summary Of Significant Accoun25" sheetId="25" r:id="rId25"/>
    <s:sheet name="Summary Of Significant Accoun26" sheetId="26" r:id="rId26"/>
    <s:sheet name="Regulatory Matters Regulatory M" sheetId="27" r:id="rId27"/>
    <s:sheet name="Earnings Per Share (Tables)" sheetId="28" r:id="rId28"/>
    <s:sheet name="Long Term Debt Instruments Long" sheetId="29" r:id="rId29"/>
    <s:sheet name="Short Term Debt Instruments (Ta" sheetId="30" r:id="rId30"/>
    <s:sheet name="Stockholders' Equity (Tables)" sheetId="31" r:id="rId31"/>
    <s:sheet name="Marketable Securities (Tables)" sheetId="32" r:id="rId32"/>
    <s:sheet name="Financial Instruments &amp; Relat33" sheetId="33" r:id="rId33"/>
    <s:sheet name="Employee Benefit Plans (Tables)" sheetId="34" r:id="rId34"/>
    <s:sheet name="Employee Share-Based Plans (Tab" sheetId="35" r:id="rId35"/>
    <s:sheet name="Equity Method Investments (Tabl" sheetId="36" r:id="rId36"/>
    <s:sheet name="Variable Interest Entities (Tab" sheetId="37" r:id="rId37"/>
    <s:sheet name="Business Segments (Tables)" sheetId="38" r:id="rId38"/>
    <s:sheet name="Summary Of Significant Accoun39" sheetId="39" r:id="rId39"/>
    <s:sheet name="Proposed Acquisition by Duke 40" sheetId="40" r:id="rId40"/>
    <s:sheet name="Regulatory Matters - Assets and" sheetId="41" r:id="rId41"/>
    <s:sheet name="Regulatory Matters - Rate and R" sheetId="42" r:id="rId42"/>
    <s:sheet name="Earnings Per Share (Details)" sheetId="43" r:id="rId43"/>
    <s:sheet name="Long-term Debt Instruments (Det" sheetId="44" r:id="rId44"/>
    <s:sheet name="Short Term Debt Instruments (De" sheetId="45" r:id="rId45"/>
    <s:sheet name="Stockholders' Equity (Details)" sheetId="46" r:id="rId46"/>
    <s:sheet name="Marketable Securities (Details)" sheetId="47" r:id="rId47"/>
    <s:sheet name="Financial Instruments &amp; Relat48" sheetId="48" r:id="rId48"/>
    <s:sheet name="Commitments and Contingent Li49" sheetId="49" r:id="rId49"/>
    <s:sheet name="Employee Benefit Plans (Details" sheetId="50" r:id="rId50"/>
    <s:sheet name="Employee Share-Based Plans (Det" sheetId="51" r:id="rId51"/>
    <s:sheet name="Equity Method Investments (Deta" sheetId="52" r:id="rId52"/>
    <s:sheet name="Variable Interest Entities (Det" sheetId="53" r:id="rId53"/>
    <s:sheet name="Business Segments (Details)" sheetId="54" r:id="rId54"/>
  </s:sheets>
  <s:definedNames/>
  <s:calcPr calcId="124519" calcMode="auto" fullCalcOnLoad="1"/>
</s:workbook>
</file>

<file path=xl/sharedStrings.xml><?xml version="1.0" encoding="utf-8"?>
<sst xmlns="http://schemas.openxmlformats.org/spreadsheetml/2006/main" uniqueCount="716">
  <si>
    <t>Document And Entity Information - shares</t>
  </si>
  <si>
    <t>3 Months Ended</t>
  </si>
  <si>
    <t>Jan. 31, 2016</t>
  </si>
  <si>
    <t>Mar. 01, 2016</t>
  </si>
  <si>
    <t>Document And Entity Information [Abstract]</t>
  </si>
  <si>
    <t>Entity Registrant Name</t>
  </si>
  <si>
    <t>PIEDMONT NATURAL GAS CO INC</t>
  </si>
  <si>
    <t>Entity Central Index Key</t>
  </si>
  <si>
    <t>Document Type</t>
  </si>
  <si>
    <t>10-Q</t>
  </si>
  <si>
    <t>Document Period End Date</t>
  </si>
  <si>
    <t>Jan. 31,
		2016</t>
  </si>
  <si>
    <t>Document Fiscal Period Focus</t>
  </si>
  <si>
    <t>Q1</t>
  </si>
  <si>
    <t>Document Fiscal Year Focus</t>
  </si>
  <si>
    <t>Amendment Flag</t>
  </si>
  <si>
    <t>false</t>
  </si>
  <si>
    <t>Current Fiscal Year End Date</t>
  </si>
  <si>
    <t>--10-31</t>
  </si>
  <si>
    <t>Entity Filer Category</t>
  </si>
  <si>
    <t>Large Accelerated Filer</t>
  </si>
  <si>
    <t>Entity Common Stock Shares Outstanding</t>
  </si>
  <si>
    <t>Trading Symbol</t>
  </si>
  <si>
    <t>PNY</t>
  </si>
  <si>
    <t>Condensed Consolidated Balance Sheets (Unaudited) - USD ($) $ in Thousands</t>
  </si>
  <si>
    <t>Oct. 31, 2015</t>
  </si>
  <si>
    <t>Utility Plant:</t>
  </si>
  <si>
    <t>Utility plant in service</t>
  </si>
  <si>
    <t>Less accumulated depreciation</t>
  </si>
  <si>
    <t>Utility plant in service, net</t>
  </si>
  <si>
    <t>Construction work in progress</t>
  </si>
  <si>
    <t>Plant held for future use</t>
  </si>
  <si>
    <t>Total utility plant, net</t>
  </si>
  <si>
    <t>Other Physical Property, at cost (net of accumulated depreciation of $932 in 2016 and $926 in 2015</t>
  </si>
  <si>
    <t>Current Assets:</t>
  </si>
  <si>
    <t>Cash and cash equivalents</t>
  </si>
  <si>
    <t>Trade accounts receivable(1) (less allowance for doubtful accounts of $3,762 in 2016 and $1,648 in 2015)</t>
  </si>
  <si>
    <t>[1]</t>
  </si>
  <si>
    <t>Income taxes receivable</t>
  </si>
  <si>
    <t>Other receivables</t>
  </si>
  <si>
    <t>Unbilled utility revenues</t>
  </si>
  <si>
    <t>Inventories:</t>
  </si>
  <si>
    <t>Gas in storage</t>
  </si>
  <si>
    <t>Materials, supplies and merchandise</t>
  </si>
  <si>
    <t>Gas purchase derivative assets, at fair value</t>
  </si>
  <si>
    <t>Regulatory assets</t>
  </si>
  <si>
    <t>Prepayments</t>
  </si>
  <si>
    <t>Other current assets</t>
  </si>
  <si>
    <t>Total current assets</t>
  </si>
  <si>
    <t>Noncurrent Assets:</t>
  </si>
  <si>
    <t>Equity method investments in non-utility activities</t>
  </si>
  <si>
    <t>Goodwill</t>
  </si>
  <si>
    <t>Marketable securities, at fair value</t>
  </si>
  <si>
    <t>Overfunded postretirement asset</t>
  </si>
  <si>
    <t>Other noncurrent assets</t>
  </si>
  <si>
    <t>Total noncurrent assets</t>
  </si>
  <si>
    <t>Total</t>
  </si>
  <si>
    <t>Stockholders’ equity:</t>
  </si>
  <si>
    <t>Cumulative preferred stock – no par value – 175 shares authorized</t>
  </si>
  <si>
    <t>Common stock - no par value - shares authorized: 200,000 shares; outstanding: 81,072 in 2016 and 80,883 in 2015</t>
  </si>
  <si>
    <t>Retained earnings</t>
  </si>
  <si>
    <t>Accumulated other comprehensive loss</t>
  </si>
  <si>
    <t>Total stockholders’ equity</t>
  </si>
  <si>
    <t>Long-term debt</t>
  </si>
  <si>
    <t>Total capitalization</t>
  </si>
  <si>
    <t>Current Liabilities:</t>
  </si>
  <si>
    <t>Current maturities of long-term debt</t>
  </si>
  <si>
    <t>Short-term debt</t>
  </si>
  <si>
    <t>Trade accounts payable (1)</t>
  </si>
  <si>
    <t>Other accounts payable</t>
  </si>
  <si>
    <t>Accrued interest</t>
  </si>
  <si>
    <t>Customers’ deposits</t>
  </si>
  <si>
    <t>General taxes accrued</t>
  </si>
  <si>
    <t>Gas supply derivative liabilities, at fair value</t>
  </si>
  <si>
    <t>Regulatory liabilities</t>
  </si>
  <si>
    <t>Other current liabilities</t>
  </si>
  <si>
    <t>Total current liabilities</t>
  </si>
  <si>
    <t>Noncurrent Liabilities:</t>
  </si>
  <si>
    <t>Deferred income taxes</t>
  </si>
  <si>
    <t>Unamortized federal investment tax credits</t>
  </si>
  <si>
    <t>Accumulated provision for postretirement benefits</t>
  </si>
  <si>
    <t>Conditional cost of removal obligations</t>
  </si>
  <si>
    <t>Other noncurrent liabilities</t>
  </si>
  <si>
    <t>Total noncurrent liabilities</t>
  </si>
  <si>
    <t>Commitments and Contingencies</t>
  </si>
  <si>
    <t xml:space="preserve"> </t>
  </si>
  <si>
    <t>See Note 13 for amounts attributable to affiliates.</t>
  </si>
  <si>
    <t>Condensed Consolidated Balance Sheets (Unaudited) (Parentheticals) - USD ($) $ in Thousands</t>
  </si>
  <si>
    <t>Statement of Financial Position [Abstract]</t>
  </si>
  <si>
    <t>Other Physical Property accumulated depreciation</t>
  </si>
  <si>
    <t>Allowance for doubtful accounts</t>
  </si>
  <si>
    <t>Cumulative preferred stock par value</t>
  </si>
  <si>
    <t>Cumulative preferred stock shares authorized</t>
  </si>
  <si>
    <t>Common stock par value per share</t>
  </si>
  <si>
    <t>Common stock shares authorized</t>
  </si>
  <si>
    <t>Common stock shares outstanding</t>
  </si>
  <si>
    <t>Condensed Consolidated Statements of Comprehensive Income (Unaudited) - USD ($) shares in Thousands, $ in Thousands</t>
  </si>
  <si>
    <t>Jan. 31, 2015</t>
  </si>
  <si>
    <t>Statement of Comprehensive Income [Abstract]</t>
  </si>
  <si>
    <t>Operating Revenues (1)</t>
  </si>
  <si>
    <t>Cost of Gas (1)</t>
  </si>
  <si>
    <t>Margin</t>
  </si>
  <si>
    <t>Operating Expenses:</t>
  </si>
  <si>
    <t>Operations and maintenance</t>
  </si>
  <si>
    <t>Depreciation</t>
  </si>
  <si>
    <t>General taxes</t>
  </si>
  <si>
    <t>Utility income taxes</t>
  </si>
  <si>
    <t>Total operating expenses</t>
  </si>
  <si>
    <t>Operating Income</t>
  </si>
  <si>
    <t>Other Income (Expense):</t>
  </si>
  <si>
    <t>Income from equity method investments</t>
  </si>
  <si>
    <t>Non-operating income</t>
  </si>
  <si>
    <t>Non-operating expense</t>
  </si>
  <si>
    <t>Income taxes</t>
  </si>
  <si>
    <t>Total other income (expense)</t>
  </si>
  <si>
    <t>Utility Interest Charges:</t>
  </si>
  <si>
    <t>Interest on long-term debt</t>
  </si>
  <si>
    <t>Allowance for borrowed funds used during construction</t>
  </si>
  <si>
    <t>Other</t>
  </si>
  <si>
    <t>Total utility interest charges</t>
  </si>
  <si>
    <t>Net Income</t>
  </si>
  <si>
    <t>Other Comprehensive Income (Loss), net of tax:</t>
  </si>
  <si>
    <t>Unrealized loss from hedging activities of equity method investments, net of tax of ($91) and ($600) for the three months ended January 31, 2016 and 2015, respectively</t>
  </si>
  <si>
    <t>Reclassification adjustment of realized loss from hedging activities of equity method investments included in net income, net of tax of $327 and $75 for the three months ended January 31, 2016 and 2015, respectively</t>
  </si>
  <si>
    <t>Net current period benefit activities of equity method investments, net of tax of $1 for the three months ended January 31, 2016</t>
  </si>
  <si>
    <t>Total other comprehensive income (loss)</t>
  </si>
  <si>
    <t>Comprehensive Income</t>
  </si>
  <si>
    <t>Average Shares of Common Stock:</t>
  </si>
  <si>
    <t>Basic (in shares)</t>
  </si>
  <si>
    <t>Diluted (in shares)</t>
  </si>
  <si>
    <t>Earnings Per Share of Common Stock:</t>
  </si>
  <si>
    <t>Basic (usd per share)</t>
  </si>
  <si>
    <t>Diluted (usd per share)</t>
  </si>
  <si>
    <t>Condensed Consolidated Statements of Comprehensive Income (Unaudited) (Parentheticals) - USD ($) $ in Thousands</t>
  </si>
  <si>
    <t>Unrealized loss from hedging activities of equity method investments, tax</t>
  </si>
  <si>
    <t>Reclassification adjustment of realized loss from hedging activities of equity method investments included in net income, tax</t>
  </si>
  <si>
    <t>Net current period benefit activities of equity method investments, tax</t>
  </si>
  <si>
    <t>Condensed Consolidated Statements of Cash Flows (Unaudited) - USD ($) $ in Thousands</t>
  </si>
  <si>
    <t>Cash Flows from Operating Activities:</t>
  </si>
  <si>
    <t>Net income</t>
  </si>
  <si>
    <t>Adjustments to reconcile net income to net cash provided by operating activities:</t>
  </si>
  <si>
    <t>Depreciation and amortization</t>
  </si>
  <si>
    <t>Provision for doubtful accounts</t>
  </si>
  <si>
    <t>Distributions of earnings from equity method investments</t>
  </si>
  <si>
    <t>Deferred income taxes, net</t>
  </si>
  <si>
    <t>Changes in assets and liabilities:</t>
  </si>
  <si>
    <t>Gas purchase derivatives, at fair value</t>
  </si>
  <si>
    <t>Receivables</t>
  </si>
  <si>
    <t>Inventories</t>
  </si>
  <si>
    <t>Settlement of legal asset retirement obligations</t>
  </si>
  <si>
    <t>Other assets</t>
  </si>
  <si>
    <t>Accounts payable</t>
  </si>
  <si>
    <t>Contributions to benefit plans</t>
  </si>
  <si>
    <t>Accrued/deferred postretirement benefit costs</t>
  </si>
  <si>
    <t>Gas supply derivatives, at fair value</t>
  </si>
  <si>
    <t>Other liabilities</t>
  </si>
  <si>
    <t>Net cash (used in) provided by operating activities</t>
  </si>
  <si>
    <t>Cash Flows from Investing Activities:</t>
  </si>
  <si>
    <t>Utility capital expenditures</t>
  </si>
  <si>
    <t>Contributions to equity method investments</t>
  </si>
  <si>
    <t>Distributions of capital from equity method investments</t>
  </si>
  <si>
    <t>Proceeds from sale of property</t>
  </si>
  <si>
    <t>Investments in marketable securities</t>
  </si>
  <si>
    <t>Net cash used in investing activities</t>
  </si>
  <si>
    <t>Cash Flows from Financing Activities:</t>
  </si>
  <si>
    <t>Net borrowings – commercial paper</t>
  </si>
  <si>
    <t>Expenses related to issuance of debt</t>
  </si>
  <si>
    <t>Issuance of common stock through dividend reinvestment and employee stock plans</t>
  </si>
  <si>
    <t>Dividends paid</t>
  </si>
  <si>
    <t>Net cash provided by financing activities</t>
  </si>
  <si>
    <t>Net Increase in Cash and Cash Equivalents</t>
  </si>
  <si>
    <t>Cash and Cash Equivalents at Beginning of Period</t>
  </si>
  <si>
    <t>Cash and Cash Equivalents at End of Period</t>
  </si>
  <si>
    <t>Cash Paid During the Period for:</t>
  </si>
  <si>
    <t>Interest</t>
  </si>
  <si>
    <t>Income Taxes:</t>
  </si>
  <si>
    <t>Income taxes paid</t>
  </si>
  <si>
    <t>Income taxes refunded</t>
  </si>
  <si>
    <t>Income taxes, net</t>
  </si>
  <si>
    <t>Noncash Investing and Financing Activities:</t>
  </si>
  <si>
    <t>Accrued capital expenditures</t>
  </si>
  <si>
    <t>Condensed Consolidated Statements of Stockholders' Equity (Unaudited) - USD ($) shares in Thousands, $ in Thousands</t>
  </si>
  <si>
    <t>Common Stock</t>
  </si>
  <si>
    <t>Retained Earnings</t>
  </si>
  <si>
    <t>Accumulated Other Comprehensive Income (Loss)</t>
  </si>
  <si>
    <t>Stockholders' Equity, beginning balance at Oct. 31, 2014</t>
  </si>
  <si>
    <t>Common Stock, Shares, Outstanding, Beginning Balance at Oct. 31, 2014</t>
  </si>
  <si>
    <t>Increase (Decrease) in Stockholders' Equity [Roll Forward]</t>
  </si>
  <si>
    <t>Other Comprehensive Income (Loss)</t>
  </si>
  <si>
    <t>Common Stock Issued</t>
  </si>
  <si>
    <t>Common Stock Issued (Shares)</t>
  </si>
  <si>
    <t>Expenses from Issuance of Common Stock</t>
  </si>
  <si>
    <t>Tax Benefit from Dividends Paid on ESOP Shares</t>
  </si>
  <si>
    <t>Dividends Declared</t>
  </si>
  <si>
    <t>Common Stock, Shares, Outstanding, Ending Balance at Jan. 31, 2015</t>
  </si>
  <si>
    <t>Stockholders' Equity, ending balance at Jan. 31, 2015</t>
  </si>
  <si>
    <t>Stockholders' Equity, beginning balance at Oct. 31, 2015</t>
  </si>
  <si>
    <t>Common Stock, Shares, Outstanding, Beginning Balance at Oct. 31, 2015</t>
  </si>
  <si>
    <t>Common Stock, Shares, Outstanding, Ending Balance at Jan. 31, 2016</t>
  </si>
  <si>
    <t>Stockholders' Equity, ending balance at Jan. 31, 2016</t>
  </si>
  <si>
    <t>Condensed Consolidated Statements of Stockholders' Equity (Unaudited) (Parentheticals) - $ / shares</t>
  </si>
  <si>
    <t>Statement of Stockholders' Equity [Abstract]</t>
  </si>
  <si>
    <t>Dividends declared per share</t>
  </si>
  <si>
    <t>Summary of Significant Accounting Policies</t>
  </si>
  <si>
    <t>Accounting Policies [Abstract]</t>
  </si>
  <si>
    <t>Summary of Significant Accounting Policies Significant Accounting Policies These financial statements should be read in conjunction with the Consolidated Financial Statements and Notes included in our Form 10-K for the year ended October 31, 2015 . Our accounting policies are described in Note 1 to the consolidated financial statements in our Form 10-K for the year ended October 31, 2015 . There were no significant changes to those accounting policies during the three months ended January 31, 2016 . Unaudited Interim Financial Information The condensed consolidated financial statements have not been audited. We have prepared the unaudited condensed consolidated financial statements under the rules of the Securities and Exchange Commission (SEC). Therefore, certain financial information and note disclosures normally included in annual financial statements prepared in conformity with generally accepted accounting principles (GAAP) in the United States of America are omitted in this interim report under these SEC rules and regulations. The unaudited condensed consolidated financial statements include all normal recurring adjustments necessary for a fair presentation of the statement of financial position as of January 31, 2016 and October 31, 2015 , the results of operations for three months ended January 31, 2016 and 2015 , and cash flows and stockholders’ equity for the three months ended January 31, 2016 and 2015 . Seasonality and Use of Estimates Our business is seasonal in nature. The results of operations for the three months ended January 31, 2016 do not necessarily reflect the results to be expected for the full year. In accordance with GAAP, we make certain estimates and assumptions regarding reported amounts of assets, liabilities, revenues and expenses and the related disclosures, using historical experience and other assumptions that we believe are reasonable at the time. Our estimates may involve complex situations requiring a high degree of judgment in the application and interpretation of existing literature or in the development of estimates that impact our financial statements. These estimates and assumptions affect the reported amounts of assets and liabilities as of the date of the condensed consolidated financial statements and the reported amounts of revenues and expenses during the reporting period. Actual results could differ from these estimates and assumptions, which are evaluated on a continual basis. Rate-Regulated Basis of Accounting Our utility operations are subject to regulation with respect to rates, service area, accounting and various other matters by the regulatory commissions in the states in which we operate. The accounting regulations provide that rate-regulated public utilities account for and report assets and liabilities consistent with the economic effect of the manner in which independent third-party regulators establish rates. In applying these regulations, we capitalize certain costs and benefits as regulatory assets and liabilities, respectively, in order to provide for recovery from or refund to utility customers in future periods. Generally, regulatory assets are amortized to expense and regulatory liabilities are amortized to income over the period authorized by our regulators. Our regulatory assets are recoverable through either base rates or rate riders specifically authorized by a state regulatory commission. Base rates are designed to provide both a recovery of cost and a return on investment during the period the rates are in effect. As such, all of our regulatory assets are subject to review by the respective state regulatory commissions during any future rate proceedings. In the event that accounting for the effects of regulation were no longer applicable, we would recognize a write-off of the regulatory assets and regulatory liabilities that would result in an adjustment to net income or accumulated other comprehensive income (loss) (OCIL). Our utility operations continue to recover their costs through cost-based rates established by the state regulatory commissions. As a result, we believe that the accounting prescribed under rate-based regulation remains appropriate. It is our opinion that all regulatory assets are recoverable in current rates or in future rate proceedings. Our regulatory assets and liabilities are detailed in Note 3 to the condensed consolidated financial statements in this Form 10-Q. Fair Value Measurements We have financial and nonfinancial assets and liabilities subject to fair value measurement. The financial assets and liabilities measured and carried at fair value in the Condensed Consolidated Balance Sheets are cash and cash equivalents, marketable securities held in rabbi trusts established for our deferred compensation plans and purchased call option derivative assets and liabilities, if any, that are held for our utility operations. The carrying values of receivables, short-term debt, accounts payable, accrued interest and other current assets and liabilities approximate fair value as all amounts reported are to be collected or paid within one year. Our nonfinancial assets and liabilities include our qualified pension and postretirement plan assets and liabilities that are recorded at fair value in the Condensed Consolidated Balance Sheets in accordance with employers’ accounting and related disclosures of postretirement plans. As discussed below, effective in our first quarter 2016, we have certain forward gas supply derivative contracts that are nonfinancial assets and liabilities requiring fair value treatment. Fair value is the price that would be received to sell an asset or paid to transfer a liability in an orderly transaction between market participants at the measurement date, or exit date. We utilize market data or assumptions that market participants would use in valuing the asset or liability, including assumptions about risk and the risks inherent in the inputs to the valuation technique. These inputs can be readily observable, market corroborated or generally unobservable. We primarily apply the market approach for fair value measurements and endeavor to utilize the best available information for the specific instrument, location or commodity being valued. Accordingly, we use valuation techniques that maximize the use of observable inputs and minimize the use of unobservable inputs. The fair value of our financial assets and liabilities are subject to potentially significant volatility based on changes in market prices, the maturity and settlement of our contracts, and subsequent newly originated transactions, each of which directly affects the estimated fair value of our financial instruments. We are able to classify fair value balances based on the observance of those inputs at the lowest level that is significant to the fair value measurement, in its entirety, in the fair value hierarchy levels as set forth in the fair value guidance. For the fair value measurements of our derivatives and marketable securities, see Note 9 to the condensed consolidated financial statements in this Form 10-Q. For the fair value measurements of our benefit plan assets, see Note 10 to the consolidated financial statements in our Form 10-K for the year ended October 31, 2015 . For further information on our fair value methodologies, see “Fair Value Measurements” in Note 1 to the consolidated financial statements in our Form 10-K for the year ended October 31, 2015 . Effective in our first quarter 2016, we have long-dated, fixed quantity natural gas supply contracts for our utility operations which are accounted for as derivatives. We classified these contracts as Level 3 in the fair value hierarchy, as the inputs are generally unobservable due to the tenure of the contracts and the absence of market quoted observable data. In the absence of actively quoted prices or if we believe that observable pricing is not indicative of fair value, judgment is required to develop the estimates of fair value. In determining the fair value, we used a discounted cash flow technique to calculate our valuation. We incorporated the following inputs and assumptions in our model: contract volume, forward market prices from third party pricing services with an evaluation of pricing information on active and inactive markets, price correlations, pricing projections, time value, fuel assumptions and credit adjusted risk free rate of return. There were no other significant changes to these fair value methodologies during the three months ended January 31, 2016 . Recently Issued Accounting Standards Update (ASU) Guidance Description Effective date Effect on the financial statements or other significant matters ASU 2014-09, May 2014, Revenue from Contracts with Customers (Topic 606) Under the new standard, entities will recognize revenue to depict the transfer of goods and services to customers in amounts that reflect the payment to which the entity expects to be entitled in exchange for those goods or services. The disclosure requirements will provide information about the nature, amount, timing and uncertainty of revenue and cash flows from an entity’s contracts with customers. An entity may choose to adopt the new standard on either a full retrospective basis (practical expedients available) or through a cumulative effect adjustment to retained earnings as of the start of the first period of adoption. Annual periods beginning after December 15, 2017 (beginning November 1, 2018 for us) and interim periods within that period, with early adoption permitted for annual periods beginning after December 15, 2016. We are currently evaluating the effect on our financial position, results of operations and cash flows, as well as the transition approach we will take. The evaluation includes identifying revenue streams by like contracts to allow for ease of implementation. In our evaluation, we are following the development of guidance from our industry. Guidance Description Effective date Effect on the financial statements or other significant matters ASU 2015-05, April 2015, Intangibles -Goodwill and Other - Internal-Use Software: Customer's Accounting for Fees Paid in a Cloud Computing Arrangement (Subtopic 350-40) The amendment provides customers with guidance on determining whether a cloud computing arrangement contains a software license that should be accounted for as internal-use software. The guidance applies only to hosting arrangements if both of the following criteria are met: (a) the customer has the contractual right to take possession of the software at any time during the hosting period without significant penalty and (b) it is feasible for the customer to run the software on its own hardware or contract with another party to host the software. Annual periods (and interim periods therein) beginning after December 15, 2015 (November 1, 2016 for us), with early adoption permitted. Entities may adopt the guidance retrospectively or prospectively to arrangements entered into, or materially modified, after the effective date. We are analyzing our cloud computing arrangements to identify any internal-use software and are currently evaluating the effect on our financial position, results of operations and cash flows. ASU 2016-01, January 2016, Financial Instruments - Overall (Subtopic 825-10): Recognition and Measurement of Financial Assets and Financial Liabilities The amendment addresses aspects of recognition, measurement, presentation and disclosure of financial instruments. It affects investments in equity securities and the presentation of certain fair value changes for financial liabilities measured at fair value. It simplifies the impairment assessment of equity investments without a readily determinable fair value by requiring a qualitative assessment. Annual periods (and interim periods within those periods) beginning after December 15, 2017 (November 1, 2018 for us). We are currently evaluating the effect on our financial position, results of operations and cash flows. ASU 2016-02, February 2016, Leases (Topic 842) Under the new standard, entities will recognize right-of-use (ROU) assets and related liabilities on the balance sheet for leases with a term greater than one year. Amortization of the ROU asset will be accounted for using: (1) the finance lease approach, or (2) the operating lease approach. Under the finance lease approach, the ROU asset will be amortized on a straight-line basis with the amortization and the interest on the lease liability presented separately in the income statement. Under the operating lease approach, a single straight-line expense will be presented in the income statement. Qualitative and quantitative disclosures are required to enable a user to assess the amount, timing and uncertainty of cash flows arising from leasing activities. A modified retrospective transition approach, including the option to elect practical expedients, is required for existing capital and operating leases existing at, or entered into after, the beginning of the earliest comparative period presented in the financial statements at the date of initial application. Annual periods (and interim periods within those periods) beginning after December 15, 2018 (November 1, 2019 for us), with early adoption permitted. We are currently evaluating the effect on our financial position, results of operations and cash flows. Reclassifications and Changes in Presentation A reclassification has been made to the prior year Condensed Consolidated Balance Sheets to conform with the current year presentation. In this fiscal quarter, we early adopted ASU 2015-17 Income Taxes (Topic 740): Balance Sheet Classification of Deferred Taxes . This ASU eliminated the current requirement to present deferred tax assets and liabilities as current and noncurrent amounts in a classified balance sheet and replaced it with a noncurrent classification of deferred tax assets and liabilities. While the guidance would have been effective for us beginning November 1, 2017, we elected to adopt this guidance effective November 1, 2015 to simplify our presentation of deferred tax assets and liabilities. With the adoption of the new pronouncement retrospectively, the fiscal year 2015 Condensed Consolidated Balance Sheets line item "Deferred income taxes" of $32.4 million previously included within "Current Assets" has been reclassified to net with the noncurrent line item "Deferred income taxes" as $829.2 million within "Noncurrent Liabilities." Line item "Total current assets" has been reduced by $32.4 million to $223.5 million , line item "Total noncurrent liabilities" has been reduced to $1,492.8 million , resulting in total assets and total capitalization and liabilities totaling $5,078.4 million .</t>
  </si>
  <si>
    <t>Proposed Acquisition by Duke Energy Corporation</t>
  </si>
  <si>
    <t>Business Combinations [Abstract]</t>
  </si>
  <si>
    <t>Proposed Acquisition by Duke Energy Corporation On October 24, 2015 , we entered into an Agreement and Plan of Merger (Merger Agreement) with Duke Energy Corporation (Duke Energy) and Forest Subsidiary, Inc. (Merger Sub), a new wholly owned subsidiary of Duke Energy. The Merger Agreement provides for the merger of the Merger Sub with and into Piedmont, with Piedmont surviving as a wholly owned subsidiary of Duke Energy (the Acquisition). At the effective time of the Acquisition, subject to receipt of required shareholder and regulatory approvals and meeting specified customary closing conditions, each share of Piedmont common stock issued and outstanding immediately prior to the closing will be converted automatically into the right to receive $60 in cash per share, without interest, less any applicable withholding taxes. Upon consummation of the Acquisition, Piedmont common stock will be delisted from the New York Stock Exchange (NYSE). On December 22, 2015, the Federal Trade Commission granted early termination of the 30-day waiting period for the Acquisition under the federal Hart-Scott-Rodino Antitrust Improvements Act of 1976. Expiration or termination of the waiting period is one of the conditions required for completion of the Acquisition. For information on the January 15, 2016 filings with the North Carolina Utilities Commission (NCUC) for approval of the Acquisition and with the Tennessee Regulatory Authority (TRA) to transfer Piedmont's Tennessee operating license, see Note 3 to the condensed consolidated financial statements in this Form 10-Q. At a specially called meeting held on January 22, 2016, the proposal to approve the Acquisition was approved by Piedmont's shareholders with a vote of 66.8% of Piedmont's outstanding shares of common stock entitled to vote. Piedmont's shareholder approval of the transaction is one of the conditions required for completion of the Acquisition. In connection with this transaction, during the three months ended January 31, 2016 , we recorded Acquisition-related integration expenses of $1.5 million for costs paid to outside parties, which are reflected in “Operations and maintenance” in “Operating Expenses” in the Condensed Consolidated Statements of Comprehensive Income. Also during this period, we recorded incremental share-based compensation expense of $4.7 million from the accelerated vesting, payment and taxation of certain share-based awards for our President and Chief Executive Officer (CEO) and other eligible officers and participants with the issuance of restricted nonvested shares of our common stock in December 2015. These share-based plan costs are reflected in "Operations and maintenance" and related payroll taxes in "General taxes" in "Operating Expenses" in the Condensed Consolidated Statements of Comprehensive Income. For further information on these accelerated share-based transactions, see Note 12 to the condensed consolidated financial statements in this Form 10-Q. These amounts do not include the cost of company personnel participating in Acquisition-related integration planning activities.</t>
  </si>
  <si>
    <t>Regulatory Matters</t>
  </si>
  <si>
    <t>Public Utilities, General Disclosures [Abstract]</t>
  </si>
  <si>
    <t xml:space="preserve">Regulatory Matters Rate Regulated Basis of Accounting Regulatory assets and liabilities in the Condensed Consolidated Balance Sheets as of January 31, 2016 and October 31, 2015 are as follows. In thousands January 31, October 31, Regulatory Assets: Current: Unamortized debt expense on reacquired debt $ 238 $ 238 Amounts due from customers 22,956 — Environmental costs 1,522 1,513 Deferred operations and maintenance expenses 860 847 Deferred pipeline integrity expenses 3,470 3,470 Deferred pension and other retirement benefit costs 2,757 2,757 Robeson liquefied natural gas (LNG) development costs 382 381 Derivatives - gas supply contracts held for utility operations 28,300 — Other 1,330 1,730 Total current 61,815 10,936 Noncurrent: Unamortized debt expense on reacquired debt 4,607 4,666 Environmental costs 4,587 5,107 Deferred operations and maintenance expenses 3,777 3,997 Deferred pipeline integrity expenses 29,767 29,824 Deferred pension and other retirement benefit costs 18,887 17,861 Amounts not yet recognized as a component of pension and other retirement benefit costs 113,197 114,854 Regulatory cost of removal asset 19,363 19,087 Robeson LNG development costs 32 127 Derivatives - gas supply contracts held for utility operations 127,000 — Other 1,093 1,203 Total noncurrent 322,310 196,726 Total $ 384,125 $ 207,662 Regulatory Liabilities: Current: Amounts due to customers $ 5,680 $ 13,367 Noncurrent: Regulatory cost of removal obligations 526,299 521,478 Deferred income taxes 64,019 68,738 Amounts not yet recognized as a component of pension and other retirement benefit costs 82 85 Total noncurrent 590,400 590,301 Total $ 596,080 $ 603,668 Rate Oversight and Rate and Regulatory Actions North Carolina In November 2015, we filed a petition with the NCUC seeking authority, under the approved integrity management riders (IMR) settlement agreement and procedural schedule, to change our rates effective December 1, 2015 to collect a total of $40.9 million in annual IMR margin revenues, representing an additional $13.4 million in annual IMR margin revenues from rate adjustments approved by the NCUC in its January 2015 order. The rate adjustment was based on $161.9 million of IMR-eligible capital investments in integrity and safety projects over the eleven-month period ended September 30, 2015. In December 2015, the NCUC approved the requested IMR rate increase. In February 2016, the NCUC Public Staff filed their IMR audit report for the capital investment period through September 30, 2015, proposing an immaterial reduction in IMR margin for refund to customers over December 2015 through May 2016, which we began recording in our first quarter 2016. In November 2015, the NCUC approved our accounting of gas costs for the twelve months ended May 31, 2015. We were deemed prudent on our gas purchasing policies and practices during this review period and allowed 100% recovery. In January 2016, we and Duke Energy filed a joint application with the NCUC seeking regulatory approval of the Acquisition. A hearing has been scheduled for July 18, 2016 on this matter. South Carolina In June 2015, we filed with the Public Service Commission of South Carolina (PSCSC) a quarterly monitoring report for the twelve months ended March 31, 2015 and a cost and revenue study as permitted under the Natural Gas Rate Stabilization Act requesting a change in our rates from those approved by the PSCSC in its October 2014 order. In October 2015, the PSCSC issued an order approving a settlement agreement between the Office of Regulatory Staff and us that resulted in a $1.65 million annual increase in margin based on a stipulated allowed return on equity of 10.2% , effective November 1, 2015. In January 2016, we and Duke Energy discussed the Acquisition of Piedmont by Duke Energy with the PSCSC pursuant to its procedures for an allowable ex-parte communication briefing in accordance with state statute. The PSCSC's approval of the Acquisition is not required. Tennessee In August 2015, we filed an annual report with the TRA reflecting the shared gas cost savings from gains and losses derived from gas purchase benchmarking and secondary market transactions for the twelve months ended June 30, 2015 under the Tennessee Incentive Plan (TIP). We are waiting on a ruling from the TRA at this time. In November 2015, we filed an annual report for the twelve months ended June 30, 2014 with the TRA that reflected the transactions in the deferred gas cost account for the Actual Cost Adjustment (ACA) mechanism. In February 2016, the TRA approved the deferred gas cost account balances and issued its written order. In November 2015, we filed a petition with the TRA seeking authority to collect an additional $1.7 million in annual margin revenue, effective January 2016, based on $18.4 million of IMR-eligible capital investments in integrity and safety projects over the twelve-month period ended October 31, 2015. In December 2015, the TRA approved the IMR rate increase to be effective January 2016 and issued its written order in February 2016. In February 2014, we filed a petition with the TRA to authorize us to amortize and refund $4.7 million to customers for recorded excess deferred taxes. We proposed to refund this amount to customers over three years. In November 2015, we filed a settlement agreement with the Tennessee Consumer Advocate stipulating that we refund the $4.7 million to customers over a twelve-month period. In December 2015, the TRA approved the settlement agreement, and we began refunding the $4.7 million to customers through a rate decrement over the twelve-month period beginning January 2016. In February 2016, the TRA issued its written order on this matter. In January 2016, we and Duke Energy filed a joint application with the TRA seeking approval on or before April 30, 2016 of a transfer of Piedmont's Tennessee operating license effective at the closing of the Acquisition pursuant to state statute due to the change in control. We are waiting on a ruling by the TRA at this time. In February 2016, we filed an annual report for the twelve months ended June 30, 2015 with the TRA that reflected the transactions in a deferred gas cost account for the ACA mechanism. We are waiting on a ruling from the TRA at this time. </t>
  </si>
  <si>
    <t>Earnings Per Share</t>
  </si>
  <si>
    <t>Earnings Per Share [Abstract]</t>
  </si>
  <si>
    <t>Earnings per Share We compute basic earnings per share (EPS) using the daily weighted average number of shares of common stock outstanding during each period. In the calculation of fully diluted EPS, shares of common stock to be issued under approved incentive compensation plan (ICP) awards and forward sale agreements (FSAs) are contingently issuable shares, as determined by applying the treasury stock method, and are added to average common shares outstanding, resulting in a potential reduction in diluted EPS. A reconciliation of basic and diluted EPS, which includes contingently issuable shares that could affect EPS if performance units ultimately vest and any FSAs settle, for the three months ended January 31, 2016 and 2015 is presented below. Three Months In thousands, except per share amounts 2016 2015 Net Income $ 97,790 $ 92,978 Average shares of common stock outstanding for basic earnings per share 80,963 78,620 Contingently issuable shares under ICP awards 117 325 Contingently issuable restricted nonvested shares under accelerated ICP awards 182 — Contingently issuable shares under FSAs 4 — Average shares of dilutive stock 81,266 78,945 Earnings Per Share of Common Stock: Basic $ 1.21 $ 1.18 Diluted $ 1.20 $ 1.18 We accelerated the issuance of shares of common stock under approved ICP awards as permitted under the terms of the Merger Agreement. This acceleration resulted in the issuance of 181,944 restricted nonvested shares of our common stock in December 2015, plus 1,092 restricted nonvested shares of our common stock from the reinvestment of dividends on these shares in January 2016. These restricted nonvested shares of our common stock are included in the calculation of diluted earnings per share in the table above but excluded in basic earnings per share and shares of our common stock outstanding because of their restricted nonvested nature. For further information on the acceleration of these shares of our common stock under our employee share-based plans, see Note 12 to the condensed consolidated financial statements in this Form 10-Q.</t>
  </si>
  <si>
    <t>Long Term Debt Instruments</t>
  </si>
  <si>
    <t>Long-term Debt, Unclassified [Abstract]</t>
  </si>
  <si>
    <t>Long-Term Debt Instruments</t>
  </si>
  <si>
    <t xml:space="preserve"> Long-Term Debt Instruments The NCUC approved debt and equity issuances under an effective debt and equity shelf registration statement up to $1 billion through June 6, 2017. As of January 31, 2016 , we have $544.1 million remaining for debt and equity issuances as approved by the NCUC. For further information on equity transactions, see Note 7 to the condensed consolidated financial statements in this Form 10-Q. Unless otherwise specified at the time such securities are offered for sale, the net proceeds from the sale of the securities will be used to finance capital expenditures, to repay outstanding short-term, unsecured notes under our commercial paper (CP) program, to refinance other indebtedness, to repurchase our common stock, to pay dividends and for general corporate purposes. Our long-term debt as of January 31, 2016 and October 31, 2015 is presented below. In thousands January 31, 2016 October 31, 2015 Principal $ 1,575,000 $ 1,575,000 Unamortized debt issuance expenses and discounts (11,104 ) (11,323 ) Total 1,563,896 1,563,677 Less current maturities 40,000 40,000 Total long-term debt $ 1,523,896 $ 1,523,677 We are subject to default provisions related to our long-term debt and short-term borrowings. Failure to satisfy any of the default provisions may result in total outstanding issues of debt becoming due. There are cross default provisions in all of our debt agreements.</t>
  </si>
  <si>
    <t>Short Term Debt Instruments</t>
  </si>
  <si>
    <t>Line of Credit Facility [Abstract]</t>
  </si>
  <si>
    <t>Short-Term Debt Instruments</t>
  </si>
  <si>
    <t>Short-Term Debt Instruments On December 14, 2015 , we amended and restated the agreement underlying our $850 million five-year revolving syndicated credit facility as an $850 million five-year revolving syndicated credit facility that expires on December 14, 2020 and has an option to request an expansion up to an additional $200 million . We pay an annual fee of $35,000 plus 8.5 basis points for any unused amount. The facility provides a line of credit for letters of credit of $10 million , of which $1.6 million was issued and outstanding as of January 31, 2016 and October 31, 2015 . These letters of credit are used to guarantee claims from self-insurance under our general and automobile liability policies. The credit facility bears interest based on the 30-day London Interbank Offered Rate (LIBOR) plus from 75 to 112.5 basis points , based on our credit ratings. Amounts borrowed are continuously renewable until the expiration of the facility in 2020, provided that we are in compliance with all terms of the agreement. We have an $850 million unsecured CP program that is backstopped by the revolving syndicated credit facility. The amounts outstanding under the revolving syndicated credit facility and the CP program, either individually or in the aggregate, cannot exceed $850 million. The notes issued under the CP program may have maturities not to exceed 397 days from the date of issuance and bear interest based on, among other things, the size and maturity date of the note, the frequency of the issuance and our credit ratings, plus a spread of 5 basis points. Any borrowings under the CP program rank equally with our other unsecured debt. The notes under the CP program are not registered and are offered and issued pursuant to an exemption from registration. Due to the seasonal nature of our business, amounts borrowed can vary significantly during the period. As of January 31, 2016 , we had $495 million of notes outstanding under the CP program, as included in “Short-term debt” in “Current Liabilities” in the Condensed Consolidated Balance Sheets, with original maturities ranging from 11 to 17 days from their dates of issuance at a weighted average interest rate of .57% . As of October 31, 2015 , our outstanding notes under the CP program, included in the Condensed Consolidated Balance Sheets as stated above, were $340 million at a weighted average interest rate of .22% . We did not have any borrowings under the revolving syndicated credit facility for the three months ended January 31, 2016 . A summary of the short-term debt activity under our CP program for the three months ended January 31, 2016 is as follows. In millions Three Months Minimum amount outstanding during period $ 340 Maximum amount outstanding during period $ 500 Minimum interest rate during period .20 % Maximum interest rate during period .75 % Weighted average interest rate during period .44 % Our five-year revolving syndicated credit facility’s financial covenants require us to maintain a ratio of total debt to total capitalization of no greater than 70% , and our actual ratio was 58% at January 31, 2016 .</t>
  </si>
  <si>
    <t>Stockholders' Equity</t>
  </si>
  <si>
    <t>Stockholders' Equity Note [Abstract]</t>
  </si>
  <si>
    <t xml:space="preserve">Stockholders’ Equity Capital Stock Changes in common stock for the three months ended January 31, 2016 are as follows. In thousands Shares Amount Balance, October 31, 2015 80,883 $ 721,419 Issued to participants in the Employee Stock Purchase Plan (ESPP) 6 342 Issued to participants in the Dividend Reinvestment and Stock Purchase Plan 77 4,260 Issued to participants in the ICP 106 6,056 Costs from issuance of common stock (21 ) Balance, January 31, 2016 81,072 $ 732,056 Under our effective combined debt and equity shelf registration statement, we established an at-the-market (ATM) equity sales program, including a forward sale component. On January 7, 2015, we entered into separate ATM Equity Offering Sales Agreements (Sales Agreements) with Merrill Lynch, Pierce, Fenner &amp; Smith Incorporated and J.P. Morgan Securities LLC (JP Morgan), in their capacity as agents and/or as principals (Agents). Under the terms of the Sales Agreements, we may issue and sell, through either of the Agents, shares of our common stock, up to an aggregate sales price of $170 million (subject to certain exceptions) during the period ending October 31, 2016. In addition to the issuance and sale of shares by us through the Agents, we may also enter into FSAs with affiliates of the Agents as Forward Purchasers. In connection with each FSA, the Forward Purchasers will, at our request, borrow from third parties and, through the Agents, sell a number of shares of our common stock equal to the number of shares underlying the FSA as its hedge. We expect to enter into separate FSAs through July 31, 2016. Under the Sales Agreements, we specify the maximum number of our shares to be sold and the minimum price per share. We will pay each Agent (or, in the case of a FSA, the Forward Purchaser through a reduced initial forward sale price) a commission of 1.5% of the sales price of all shares sold through it as sales agent under the applicable Sales Agreement. The shares offered under the Sales Agreements may be offered, issued and sold in ATM sales through the Agents or offered in connection with one or more FSAs. Under a FSA that we executed with JP Morgan on January 4, 2016, 360,000 shares were borrowed from third parties and sold by JP Morgan, from January 4, 2016 to January 28, 2016, at a weighted average share price of $57.90 , net of adjustments. Based on the weighted average share price at the end of the trading period, the initial forward price was $57.04 . Under the terms of this FSA, at our election, we may physically settle in shares, cash or net settle for all or a portion of our obligation under the agreement. We expect to settle by delivering shares. At our election, we intend to physically settle the shares under this agreement prior to the closing date of the Acquisition or October 31, 2016 , whichever occurs first. In accordance with accounting guidance, we have classified the FSA as an equity transaction because the FSA is indexed to our own stock and physical settlement is within our control . As a result of this classification, no amounts will be recorded in the consolidated financial statements until settlement of the FSA. Upon physical settlement of the FSA, delivery of our shares will result in dilution to our EPS at the date of the settlement. In quarters prior to the settlement date, any dilutive effect of the FSA on our EPS could occur during periods when the average market price per share of our common stock is above the per share adjusted forward sale price described above. See Note 4 to the condensed consolidated financial statements in this Form 10-Q for the dilutive effect of the FSA on our EPS at January 31, 2016 with the inclusion of the incremental shares in our average shares of dilutive stock as calculated under the treasury stock method. If we had settled the FSA by delivery of the 360,000 shares of our common stock to the forward counterparty as of January 31, 2016 , we would have received net proceeds of approximately $20.5 million based on the net settlement price of $57.03 per share. Upon settlement, we intend to use the net proceeds from this FSA to finance capital expenditures, to repay outstanding short-term unsecured notes under our CP program and for general corporate purposes. Cash dividends paid per share of common stock for the three months ended January 31, 2016 and 2015 are as follows. Three Months 2016 2015 Cash dividends paid per share of common stock $ 0.33 $ 0.32 Other Comprehensive Income (Loss) Our OCIL is a part of our accumulated OCIL and is comprised of hedging activities and benefit activities from our equity method investments. For further information on these hedging activities by our equity method investments, see Note 13 to the condensed consolidated financial statements in this Form 10-Q. Changes in each component of accumulated OCIL are presented below for the three months ended January 31, 2016 and 2015 . Changes in Accumulated OCIL (1) Three Months In thousands 2016 2015 Accumulated OCIL beginning balance, net of tax $ (855 ) $ (237 ) Hedging activities of equity method investments: OCIL before reclassifications, net of tax (138 ) (944 ) Amounts reclassified from accumulated OCIL, net of tax 505 117 Total current period activity of hedging activities of equity method investments, net of tax 367 (827 ) Net current period benefit activities of equity method investments, net of tax 1 — Accumulated OCIL ending balance, net of tax $ (487 ) $ (1,064 ) (1) Amounts in parentheses indicate debits to accumulated OCIL. A reconciliation of the effect on certain line items of net income on amounts reclassified out of each component of accumulated OCIL is presented below for the three months ended January 31, 2016 and 2015 . Reclassification Out of Accumulated OCIL (1) Affected Line Items on Condensed Statements of Comprehensive Income Three Months In thousands 2016 2015 Hedging activities of equity method investments $ 832 $ 192 Income from equity method investments Income tax expense (327 ) (75 ) Income taxes Hedging activities of equity method investments 505 117 Net benefit activities of equity method investments 2 — Income from equity method investments Income tax expense (1 ) — Income taxes Net benefit activities of equity method investments 1 — Total reclassification for the period, net of tax $ 506 $ 117 (1) Amounts in parentheses indicate debits to accumulated OCIL. </t>
  </si>
  <si>
    <t>Marketable Securities</t>
  </si>
  <si>
    <t>Marketable Securities [Abstract]</t>
  </si>
  <si>
    <t>Marketable Securities We have marketable securities that are invested in money market and mutual funds that are liquid and actively traded on the exchanges. These securities are assets that are held in rabbi trusts established for our deferred compensation plans. For further information on the deferred compensation plans, see Note 11 to the condensed consolidated financial statements in this Form 10-Q. We have classified these marketable securities as trading securities since their inception as the assets are held in rabbi trusts. Trading securities are recorded at fair value on the Condensed Consolidated Balance Sheets with any gains or losses recognized currently in earnings. We do not intend to engage in active trading of the securities, and participants in the deferred compensation plans may redirect their deemed investments at any time. We have matched the current portion of the deferred compensation liability with the current asset and the noncurrent deferred compensation liability with the noncurrent asset; the current asset portion is included in “Other current assets” in “Current Assets” in the Condensed Consolidated Balance Sheets. The money market investments in the trusts approximate fair value due to the short period of time to maturity. The fair values of the equity securities are based on quoted market prices as traded on the exchanges. The composition of these securities as of January 31, 2016 and October 31, 2015 is as follows. January 31, 2016 October 31, 2015 In thousands Cost Fair Value Cost Fair Value Current trading securities: Money markets $ 28 $ 28 $ 51 $ 51 Mutual funds 77 109 114 185 Total current trading securities 105 137 165 236 Noncurrent trading securities: Money markets 536 536 465 465 Mutual funds 4,233 4,306 3,625 4,201 Total noncurrent trading securities 4,769 4,842 4,090 4,666 Total trading securities $ 4,874 $ 4,979 $ 4,255 $ 4,902</t>
  </si>
  <si>
    <t>Financial Instruments &amp; Related Fair Value</t>
  </si>
  <si>
    <t>Financial Instruments And Related Fair Value [Abstract]</t>
  </si>
  <si>
    <t>Financial Instruments and Related Fair Value</t>
  </si>
  <si>
    <t>Financial Instruments and Related Fair Value Derivative Assets and Liabilities under Master Netting Arrangements We maintain brokerage accounts to facilitate transactions that support our gas cost hedging plans with the purchase of call option derivatives. The accounting guidance related to derivatives and hedging requires that we use a gross presentation, based on our election, for the fair value amounts of our gas purchase derivative instruments. We use long position gas purchase options to provide some level of protection for our customers in the event of significant commodity price increases. As of January 31, 2016 and October 31, 2015 , we had long gas purchase options providing total coverage of 33.6 million dekatherms and 34.7 million dekatherms, respectively. The long gas purchase options held at January 31, 2016 are for the period from March 2016 through January 2017. Derivative Assets and Liabilities - Gas Supply Contracts We enter into forward gas supply contracts to provide diversification, reliability and gas cost benefits to our customers as part of our diversified gas supply portfolio. We evaluate all of our gas supply contracts at inception to determine if they meet the definition of a derivative in accordance with accounting guidance, whether any derivative contracts qualify as "normal purchases and normal sales" and would not be subject to fair value accounting requirements, or if they can be designated for hedge accounting purposes. Effective in the period ended January 31, 2016, we have certain forward gas supply contracts that meet the definition of derivative instruments that should be recorded at fair value. We have included gas supply contracts requiring fair value accounting in "Gas supply derivative liabilities, at fair value" in "Current Liabilities" and "Noncurrent Liabilities" in the Condensed Consolidated Balance Sheets. As these contracts have been entered into for our regulated utility operations, and as commodity costs are recoverable through our purchased gas adjustment (PGA) clauses in the jurisdictions in which we operate, we have recorded the offset to an applicable regulatory asset. Fair Value Measurements and Quantitative and Qualitative Disclosures We use purchased call options as financial instruments that are not designated as hedges for accounting purposes to mitigate commodity price risk for our customers. We also have marketable securities that are held in rabbi trusts established for certain deferred compensation plans. Based on our continual evaluation under derivative accounting standards of contracts added to our supply portfolio, we have determined that certain of these contracts that became effective in the period ended January 31, 2016 should be recorded at fair value. We classify fair value balances based on the observance of inputs into the fair value hierarchy levels as set forth in the fair value accounting guidance and fully described in “Fair Value Measurements” in Note 1 to the consolidated financial statements in our Form 10-K for the year ended October 31, 2015 . For an updated discussion of our fair value methodology, see "Fair Value Measurements" in Note 1 to the condensed consolidated financial statements in this Form 10-Q. The following table sets forth, by level of the fair value hierarchy, our financial assets and liabilities that were accounted for at fair value on a recurring basis as of January 31, 2016 and October 31, 2015 . Our assessment of the significance of a particular input to the fair value measurement requires judgment and may affect the valuation of fair value assets and liabilities and their consideration within the fair value hierarchy levels. We have had no transfers between any level during the three months ended January 31, 2016 and 2015 . We present our derivative positions at fair value on a gross basis and have only asset positions for all periods presented for the fair value of purchased call options held for our utility operations. There are no purchased call option derivative contracts in a liability position, and we have posted no cash collateral nor received any cash collateral under our master netting arrangements. Therefore, we have no offsetting disclosures for financial assets or liabilities for our purchased call option derivatives held for utility operations. Our purchased call option derivatives held for utility operations are held with one broker as our counterparty. We have only liability positions for our gas supply derivatives presented at fair value that are held for our utility operations. Recurring Fair Value Measurements as of January 31, 2016 In thousands Quoted Prices in Active Markets (Level 1) Significant Other Observable Inputs (Level 2) Significant Unobservable Inputs (Level 3) Effects of Netting and Cash Collateral Receivables / Payables Total Carrying Value Assets: Derivatives - purchased call options held for utility operations $ 1,602 $ — $ — $ — $ 1,602 Debt and equity securities held as trading securities: Money markets 564 — — — 564 Mutual funds 4,415 — — — 4,415 Total fair value assets $ 6,581 $ — $ — $ — $ 6,581 Liabilities: Derivatives - gas supply contracts held for utility operations $ — $ — $ 155,300 $ — $ 155,300 Recurring Fair Value Measurements as of October 31, 2015 In thousands Quoted Prices in Active Markets (Level 1) Significant Other Observable Inputs (Level 2) Significant Unobservable Inputs (Level 3) Effects of Netting and Cash Collateral Receivables / Payables Total Carrying Value Assets: Derivatives - purchased call options held for utility operations $ 1,343 $ — $ — $ — $ 1,343 Debt and equity securities held as trading securities: Money markets 516 — — — 516 Mutual funds 4,386 — — — 4,386 Total fair value assets $ 6,245 $ — $ — $ — $ 6,245 In our discounted cash flow valuation, our unobservable input was the price of natural gas in future periods past the observable market price, commencing in the middle of the contract terms. The unobservable prices of our derivative gas supply contracts in the mid to later years of contract terms ranged from $2.84 to $4.37 per dekatherm. The fair value of our derivative gas supply contracts is sensitive to the pricing differential of various natural gas indexes relevant to those particular contracts. An increased market price spread between the indexes would increase the fair value of the derivative and result in an unrealized loss, while conversely, a decreased market price spread would decrease the fair value of the derivative and result in an unrealized gain. The following is a reconciliation of the gas supply derivative liabilities that are classified as Level 3 in the fair value hierarchy. In thousands Balance, October 31, 2015 $ — Realized and unrealized gains (losses): Recorded to regulatory assets (155,300 ) Purchases, sales and settlements (net) — Transfer in/out of Level 3 — Balance, January 31, 2016 $ (155,300 ) Our regulated utility segment purchased call option derivative instruments are used in accordance with programs filed with or approved by the NCUC, the PSCSC and the TRA to hedge the impact of market fluctuations in natural gas prices. These derivative instruments are accounted for at fair value each reporting period. In accordance with regulatory requirements, the net gains and losses related to these derivatives are reflected in purchased gas costs and ultimately passed through to customers through our PGA procedures. In accordance with accounting provisions for rate-regulated activities, the unrecovered amounts related to these instruments are reflected as a regulatory asset or liability, as appropriate, in “Amounts due from customers” or “Amounts due to customers” in Note 3 to the condensed consolidated financial statements in this Form 10-Q. These derivative instruments are exchange-traded derivative contracts. Exchange-traded contracts are generally based on unadjusted quoted prices in active markets and are classified within Level 1. Our gas supply derivatives are generally based on unobservable inputs and are classified within Level 3. In accordance with regulatory provisions for rate-regulated activities, any gains and losses associated with these derivatives are reflected as a regulatory asset or liability, as appropriate, in "Derivatives - gas supply contracts held for utility operations" in Note 3 to the condensed consolidated financial statements in this Form 10-Q. Trading securities include assets in rabbi trusts established for our deferred compensation plans and are included in “Marketable securities, at fair value” in “Noncurrent Assets” in the Condensed Consolidated Balance Sheets. Securities classified within Level 1 include funds held in money market and mutual funds which are highly liquid and are actively traded on the exchanges. Our long-term debt is presented at net cost. In developing the fair value of our long-term debt, we use a discounted cash flow technique, consistently applied, that incorporates a developed discount rate using long-term debt similarly rated by credit rating agencies combined with the U.S. Treasury benchmark with consideration given to maturities, redemption terms and credit ratings similar to our debt issuances. The principal and fair value of our long-term debt, including the current portion, which is classified within Level 2, are shown below. In thousands Principal Fair Value As of January 31, 2016 $ 1,575,000 $ 1,734,319 As of October 31, 2015 1,575,000 1,720,586 The costs of our financial price hedging options for natural gas and all other costs related to hedging activities of our regulated gas costs are recorded in accordance with our regulatory tariffs approved by our state regulatory commissions, and thus are not accounted for as designated hedging instruments under derivative accounting standards. As required by the accounting guidance, the fair value of our financial options is presented on a gross basis with only asset positions for all periods presented. There are no purchased call option derivative contracts in a liability position, and we have posted no cash collateral nor received any cash collateral under our master netting arrangements; therefore, we have no offsetting disclosures for financial assets or liabilities for our financial option derivatives. The following table presents the fair value and balance sheet classification of our financial options and gas supply contracts for natural gas as of January 31, 2016 and October 31, 2015 . Fair Value of Derivative Instruments January 31, October 31, In thousands 2016 2015 Derivatives Not Designated as Hedging Instruments under Derivative Accounting Standards: Asset Financial Instruments: Current Assets – Gas purchase derivative assets (March 2016 - January 2017) $ 1,602 Current Assets – Gas purchase derivative assets (December 2015 - October 2016) $ 1,343 Liability Financial Instruments: Current Liabilities – Gas supply derivative liabilities $ 28,300 Noncurrent Liabilities – Gas supply derivative liabilities 127,000 We purchase natural gas for our regulated operations for resale under tariffs approved by state regulatory commissions. We recover the cost of gas purchased for regulated operations through PGA procedures. Our risk management policies allow us to use financial instruments to hedge commodity price risks, but not for speculative trading. The strategy and objective of our hedging programs are to use these financial instruments to reduce gas cost volatility for our customers. Accordingly, the operation of the hedging programs of the regulated utility segment as a result of the use of these financial derivatives is initially deferred as amounts due from customers included as “Regulatory Assets” or amounts due to customers included as “Regulatory Liabilities” in Note 3 to the condensed consolidated financial statements in this Form 10-Q and recognized in the Condensed Consolidated Statements of Comprehensive Income as a component of “Cost of Gas” when the related costs are recovered through our rates. The following table presents the impact that our gas purchase option financial instruments not designated as hedging instruments under derivative accounting standards would have had on the Condensed Consolidated Statements of Comprehensive Income for the three months ended January 31, 2016 and 2015 , absent the regulatory treatment under our approved PGA procedures. Amount of Loss Recognized on Derivative Instruments and Deferred Under PGA Procedures Location of Loss Recognized through PGA Procedures Three Months Ended In thousands 2016 2015 Purchased call options $ (1,901 ) $ (558 ) Cost of Gas In Tennessee, the cost of purchased call options and all other costs related to hedging activities up to 1% of total annual gas costs are approved for recovery under the terms and conditions of our TIP as approved by the TRA. In South Carolina, the costs of purchased call options are subject to and are approved for recovery under the terms and conditions of our gas hedging plan as approved by the PSCSC. In North Carolina, the costs associated with our hedging program are treated as gas costs subject to an annual cost review proceeding by the NCUC. We would have recorded an unrealized loss of $155.3 million related to our gas supply derivatives in the Condensed Consolidated Statements of Comprehensive Income for the three months ended January 31, 2016 , absent regulatory provisions for rate-regulated activities. We recognize the actual costs of our gas supply derivatives in the Condensed Consolidated Statements of Comprehensive Income as a component of "Cost of Gas" in the month purchased. Credit and Counterparty Risk Information regarding our credit and counterparty risk is set forth in Note 8 to the consolidated financial statements in our Form 10-K for the year ended October 31, 2015 . During the three months ended January 31, 2016 , there were no material changes in our credit and counterparty risk. We enter into contracts with third parties to buy and sell natural gas. A significant portion of these transactions are with, or are associated with, energy producers, utility companies, off-system municipalities and natural gas marketers. The amount included in “Trade accounts receivable” in “Current Assets” in the Condensed Consolidated Balance Sheets attributable to these entities amounted to $18.6 million , or approximately 11% , of our gross trade accounts receivable as of January 31, 2016 . Our policy requires counterparties to have an investment-grade credit rating at the time of the contract, or in situations where counterparties do not have investment-grade or functionally equivalent credit ratings, our policy requires credit enhancements that include letters of credit or parental guaranties. In either circumstance, our policy specifies limits on the contract amount and duration based on the counterparty’s credit rating and/or credit support. In order to minimize our exposure, we continually re-evaluate third-party creditworthiness and market conditions and modify our requirements accordingly. Risk Management Our financial derivative instruments do not contain material credit-risk-related or other contingent features that could require us to make accelerated payments. We seek to identify, assess, monitor and manage risk in accordance with defined policies and procedures under the direction of the Treasurer and Chief Risk Officer and our Enterprise Risk Management program, including our Energy Price Risk Management Committee. Risk management is guided by senior management with Board of Directors oversight, and senior management takes an active role in the development of policies and procedures.</t>
  </si>
  <si>
    <t>Commitments and Contingent Liabilities</t>
  </si>
  <si>
    <t>Commitments and Contingencies Disclosure [Abstract]</t>
  </si>
  <si>
    <t>Commitments and Contingent Liabilities Long-term Contracts We routinely enter into long-term gas supply commodity and capacity commitments and other agreements that commit future cash flows to acquire services we need in our business. These commitments include pipeline and storage capacity contracts and gas supply contracts to provide service to our customers and telecommunication and information technology contracts and other purchase obligations. Costs arising from the gas supply commodity and capacity commitments, while significant, are pass-through costs to our customers and are fully recoverable subject to our PGA procedures and prudence reviews in North Carolina and South Carolina and under the TIP in Tennessee. The time periods for fixed payments under pipeline and storage capacity contracts are up to twenty years . The time periods for fixed payments of reservation fees under gas supply contracts are up to two years . The time period for the gas supply purchase commitments is up to fifteen years . The time periods for the telecommunications and technology outsourcing contracts, maintenance fees for hardware and software applications, usage fees, local and long-distance costs and wireless service are up to five years . Other purchase obligations consist primarily of commitments for pipeline products, equipment and contractors. Certain storage and pipeline capacity contracts require the payment of demand charges that are based on rates approved by the Federal Energy Regulatory Commission (FERC) in order to maintain our right to access the natural gas storage or the pipeline capacity on a firm basis during the contract term. The demand charges that are incurred in each period are recognized in the Condensed Consolidated Statements of Comprehensive Income as part of gas purchases and included in “Cost of Gas.” Leases We lease certain buildings, land and equipment for use in our operations under noncancelable operating leases. We account for these leases by recognizing the future minimum lease payments as expense on a straight-line basis over the respective minimum lease terms under current accounting guidance. Legal We have only routine litigation in the normal course of business. We do not expect any of these routine litigation matters to have a material effect, either individually or in the aggregate, on our financial position, results of operations or cash flows. Letters of Credit We use letters of credit to guarantee claims from self-insurance under our general and automobile liability policies. We had $1.6 million in letters of credit that were issued and outstanding as of January 31, 2016 . Additional information concerning letters of credit is included in Note 6 to the condensed consolidated financial statements in this Form 10-Q. Surety Bonds In the normal course of business, we are occasionally required to provide financial commitments in the form of surety bonds to third parties as a guarantee of our performance on commercial obligations. We have agreements that indemnify certain issuers of surety bonds against losses that they may incur as a result of executing surety bonds on our behalf. If we were to fail to perform according to the terms of the underlying contract, any draws upon surety bonds issued on our behalf would then trigger our payment obligation to the surety bond issuer. As of January 31, 2016 , we had open surety bonds with a total contingent obligation of $6.6 million . Environmental Matters Our three regulatory commissions have authorized us to utilize deferral accounting in connection with costs for environmental assessments and cleanups. Accordingly, we have established regulatory assets for actual environmental costs incurred and have recorded estimated environmental liabilities, including those for our manufactured gas plant (MGP) sites, LNG facilities and underground storage tanks (USTs). There were no material changes in the status of environmental-related matters during the three months ended January 31, 2016 . As of January 31, 2016 , our estimated undiscounted environmental liability totaled $1 million , and consisted of $.9 million for MGP sites for which we retain responsibility and $.1 million for the USTs and the Huntersville LNG facility. The costs we reasonably expect to incur are estimated using assumptions based on actual costs incurred, the timing of future payments and inflation factors, among others. Further evaluation of the MGP, LNG and UST sites could significantly affect recorded amounts; however, we believe that the ultimate resolution of these matters will not have a material effect on our financial position, results of operations or cash flows. Additional information concerning commitments and contingencies is set forth in Note 9 to the consolidated financial statements of our Form 10-K for the year ended October 31, 2015 .</t>
  </si>
  <si>
    <t>Employee Benefit Plans</t>
  </si>
  <si>
    <t>Compensation and Retirement Disclosure [Abstract]</t>
  </si>
  <si>
    <t>Employee Benefit Plans Effective January 1, 2016, we replaced the existing retiree medical and dental group coverage for eligible retirees with a tax-free Health Reimbursement Arrangement (HRA). Under the new HRA, participating eligible retirees and their dependents will receive a subsidy each year through the HRA account to help purchase medical and dental coverage available on public and private health care exchanges using a tax-advantaged account funded by us to pay for allowable medical and dental expenses. Beginning in fiscal year 2016, we changed the methodology we use to calculate the periodic net benefit cost for our defined benefit pension plan. We decided to replace the zero-coupon spot rate yield curve as the basis to estimate the service and interest cost components with a full yield curve methodology. This methodology applies specific spot rates along the yield curve to determine the benefit obligations of the relevant projected cash flows. We made this change to improve the correlation between projected benefit cash flows and the corresponding yield curve spot rates and to provide a more precise measurement of service and interest costs. This change did not affect the measurement of our total benefit obligation as the change in the service and interest costs is completely offset by the actuarial (gain) loss reported. We accounted for this change as a change in estimate and, accordingly, accounted for it prospectively beginning in 2016. Components of the net periodic benefit cost for our defined benefit pension plans and our other postretirement employee benefits (OPEB) plan for the three months ended January 31, 2016 and 2015 are presented below. Qualified Pension Nonqualified Pension Other Benefits In thousands 2016 2015 2016 2015 2016 2015 Service cost $ 2,750 $ 3,050 $ — $ — $ 294 $ 295 Interest cost 2,400 2,975 40 52 321 369 Expected return on plan assets (6,000 ) (5,925 ) — — (442 ) (459 ) Amortization of prior service (credit) cost (550 ) (550 ) 52 58 (83 ) — Amortization of actuarial loss 2,100 2,050 20 21 115 7 Total $ 700 $ 1,600 $ 112 $ 131 $ 205 $ 212 In November 2015, we contributed $10 million to the qualified pension plan, and in January 2016 , we contributed $1.8 million to the money purchase pension plan. During the three months ended January 31, 2016 , we contributed $.1 million to the nonqualified pension plans. We anticipate that we will contribute the following additional amounts to our plans in 2016 . In thousands Nonqualified pension plans $ 389 OPEB plan 1,300 We have a non-qualified defined contribution restoration plan (DCR plan) for certain officers at the vice president level and above where benefits payable under the plan are informally funded annually. For the three months ended January 31, 2016 , we contributed $.5 million to this plan. Participants may not contribute to the DCR plan. We have a voluntary deferral compensation plan for the benefit of all director-level employees and officers, where we make no contributions to this plan. Both deferred compensation plans are funded through rabbi trusts with a bank as the trustee. As of January 31, 2016 , we have a liability of $5 million for these plans. See Note 8 and Note 9 to the condensed consolidated financial statements in this Form 10-Q for information on the investments in marketable securities that are held in the trusts.</t>
  </si>
  <si>
    <t>Employee Share-Based Plans</t>
  </si>
  <si>
    <t>Disclosure of Compensation Related Costs, Share-based Payments [Abstract]</t>
  </si>
  <si>
    <t>Employee Share-Based Plans Liability Plans Under our shareholder approved ICP, eligible officers and other participants are awarded units that pay out depending upon the level of performance achieved by Piedmont during three -year incentive plan performance periods. Distribution of those awards may be made in the form of shares of common stock and withholdings for payment of applicable taxes on the compensation. These plans require that a minimum threshold performance level be achieved in order for any award to be distributed. For the three months ended January 31, 2016 and 2015 , we recorded compensation expense, and as of January 31, 2016 and October 31, 2015 , we accrued a liability for these awards based on the fair market value of our stock at the end of each quarter. The liability is re-measured to market value each quarter and at the settlement date. The award with the performance period that ended October 31, 2015 was paid out to participants in December 2015. Two other awards with performance periods ending October 31, 2016 (2016 plan) and October 31, 2017 (2017 plan) were accelerated as authorized by the Compensation Committee of our Board of Directors as discussed below. Also under our approved ICP, 64,700 nonvested restricted stock units (RSUs) were granted to our President and CEO in December 2011. During the five-year vesting period, any dividend equivalents accrue on these stock units and are converted into additional units at the same rate and based on the closing price on the same payment date as dividends on our common stock. The RSUs vest, payable in the form of shares of common stock and withholdings for payment of applicable taxes on the compensation, over a five -year period only if he is an employee on each vesting date. In accordance with the vesting schedule, 20% of the units vested on December 15, 2014 and 30% of the units vested on December 15, 2015. The remaining 50% of the units that vest on December 15, 2016 (2016 RSU) were accelerated as authorized by the Compensation Committee of our Board of Directors as discussed below. For the three months ended January 31, 2016 and 2015 , we recorded compensation expense, and as of January 31, 2016 and October 31, 2015 , we accrued a liability for nonvested RSUs, as applicable, based on the fair market value of our stock at the end of the quarter. The liability is re-measured to market value each quarter and at the settlement date. The December 15, 2015 vesting covered 30% of the grant, including accrued dividends, for a total of 22,434 shares of common stock. After withholdings of $.6 million for federal and state income taxes, our President and CEO received 11,732 shares of our common stock at the NYSE composite closing price on December 14, 2015 of $56.85 per share. The compensation expense related to the incentive compensation plans for the three months ended January 31, 2016 and 2015 , and the amounts recorded as liabilities in “Other noncurrent liabilities” in “Noncurrent Liabilities” with the current portion recorded in “Other current liabilities” in “Current Liabilities” in the Condensed Consolidated Balance Sheets as of January 31, 2016 and October 31, 2015 are presented below. Three Months In thousands 2016 2015 Compensation expense $ 6,230 $ 2,230 January 31, October 31, Liability $ 8,036 $ 22,037 The Merger Agreement provides for the conversion of the shares subject to the RSUs and ICP awards at the performance level specified in the Merger Agreement into the right to receive $60 cash per share upon the closing of the transactions contemplated in the Merger Agreement. In November and December 2015, the Compensation Committee of our Board of Directors authorized the accelerated vesting, payment and taxation of the 2016 RSU for our President and CEO (accelerated RSU) and the ICP awards under the 2016 plan and the 2017 plan (accelerated ICP awards) at the target level of performance to participants, at his and their elections to accelerate, in the form of restricted nonvested shares of our common stock, net of shares withheld for applicable taxes. The acceleration of the vesting and payment of these awards will mitigate the effects of Section 280G of the Internal Revenue Code of 1986, as amended, including increasing the deductibility of such payments for the Company. The acceleration and payout of the ICP awards, at a 96% election rate by the participants, and the 2016 RSU, per the election of our President and CEO, occurred on December 15, 2015. In connection with the election to accelerate the ICP awards and the 2016 RSU, each respective participant executed a share repayment agreement dated December 15, 2015. Under the share repayment agreements, each participant agreed to repay to the Company the net after-tax shares of common stock issued to him/her in connection with the acceleration, as well as shares of common stock resulting from the reinvestment of dividends paid with respect to these shares of common stock that are required to be reinvested in additional shares of common stock, to the extent the shares of common stock would not otherwise have been earned or payable absent the acceleration. Under the share repayment agreements, the restricted nonvested shares of common stock delivered to the participants, including dividends paid by the Company and reinvested as discussed above, may not be transferred or encumbered until such shares of common stock are no longer subject to repayment under the applicable repayment agreement. The restricted nonvested shares of common stock and dividends earned on those shares of common stock are subject to full or partial cancellation if the Acquisition is not consummated or the participant leaves the Company prior to consummation of the Acquisition. In accordance with accounting guidance, we have not presented these restricted nonvested shares as shares outstanding or included them in our calculation of basic EPS as they are contingent shares until earned; as applicable, they are included in our calculation of diluted EPS in Note 4 to the condensed consolidated financial statements in this Form 10-Q. The participants otherwise have all rights of shareholders with respect to the restricted nonvested shares of common stock. The accelerated ICP awards and the accelerated RSU were priced at the NYSE composite closing price of $56.85 on December 14, 2015. Under the accelerated ICP awards, 162,390 restricted nonvested shares of our common stock were issued to participants, net of shares withheld for applicable federal and state income taxes. The gross value of the shares issued for the accelerated ICP awards was $17.4 million , or $9.2 million net of federal and state tax withholdings. Under the accelerated 2016 RSU, 19,554 restricted nonvested shares of our common stock were issued to our President and CEO, net of shares withheld for applicable federal and state income taxes. The gross value of the shares issued for the accelerated RSU was $2.1 million , or $1.1 million net of federal and state tax withholdings. Equity Plan On a quarterly basis, we issue shares of common stock under the ESPP and account for the issuance as an equity transaction. The exercise price is calculated as 95% of the fair market value on the purchase date of each quarter where fair market value is determined by calculating the average of the high and low trading prices on the purchase date.</t>
  </si>
  <si>
    <t>Equity Method Investments</t>
  </si>
  <si>
    <t>Equity Method Investments and Joint Ventures [Abstract]</t>
  </si>
  <si>
    <t>Equity Method Investments The condensed consolidated financial statements include the accounts of wholly-owned subsidiaries whose investments in joint venture, energy-related businesses are accounted for under the equity method. Our ownership interest in each entity is included in “Equity method investments in non-utility activities” in “Noncurrent Assets” in the Condensed Consolidated Balance Sheets. Earnings or losses from equity method investments are included in “Income from equity method investments” in “Other Income (Expense)” in the Condensed Consolidated Statements of Comprehensive Income. Ownership Interests We have the following membership interests in these companies as of January 31, 2016 and October 31, 2015 , respectively. Entity Name Interest Activity Cardinal Pipeline Company, LLC (Cardinal) 21.49% Intrastate pipeline located in North Carolina; regulated by the NCUC Pine Needle LNG Company, LLC (Pine Needle) 45% Interstate LNG storage facility located in North Carolina; regulated by the FERC SouthStar Energy Services LLC (SouthStar) 15% Energy services company primarily selling natural gas in the unregulated retail gas market to residential, commercial and industrial customers in the eastern United States, primarily Georgia and Illinois Hardy Storage Company (Hardy Storage) 50% Underground interstate storage facility located in Hardy and Hampshire Counties, West Virginia; regulated by the FERC Constitution Pipeline Company LLC (Constitution) 24% To develop, construct, own and operate 124 miles of interstate natural gas pipeline and related facilities, connecting shale natural gas supplies and gathering systems in Susquehanna County, Pennsylvania, to Iroquois Gas Transmission and Tennessee Gas Pipeline systems in New York; regulated by the FERC Atlantic Coast Pipeline, LLC (ACP) 10% To develop, construct, own and operate approximately 600 miles of interstate natural gas pipeline with associated compression from West Virginia through Virginia into eastern North Carolina in order to provide interstate natural gas transportation services of diverse northeastern gas supplies into southeastern markets; regulated by the FERC Accumulated Other Comprehensive Income (Loss) As an equity method investor, we record the effect of certain transactions in our accumulated OCIL. Cardinal and Pine Needle enter into interest-rate swap agreements to modify the interest expense characteristics of their unsecured long-term debt which is nonrecourse to its members. SouthStar uses financial contracts in the form of futures, options and swaps, all considered to be derivatives, to moderate the effect of price and weather changes on the timing of its earnings; fair value of these financial contracts is based on selected market indices. Retirement benefits are allocated to SouthStar by its majority member with the activity of prescribed benefit expense items reflected in accumulated OCIL. For these transactions with these equity method investees, we record our share of movements in the market value of these hedged agreements and contracts and retirement benefit items in “ Accumulated other comprehensive loss ” in “Stockholders’ equity” in the Condensed Consolidated Balance Sheets; the detail of our share of the market value of the various financial instruments and the retirement benefits are presented in “Other Comprehensive Income (Loss), net of tax” in the Condensed Consolidated Statements of Comprehensive Income. Related Party Transactions We have related party transactions as a customer of our investments. For each period of the three months ended January 31, 2016 and 2015 , these gas costs and the amounts we owed to our equity method investees, as of January 31, 2016 and October 31, 2015 are as follows. Related Party Type of Expense Cost of Gas (1) Trade accounts payable (2) Three Months January 31, October 31, In thousands 2016 2015 2016 2015 Cardinal Transportation costs $ 2,203 $ 2,214 $ 740 $ 744 Hardy Storage Gas storage costs 2,322 2,322 774 774 Pine Needle Gas storage costs 2,834 2,936 955 955 Totals $ 7,359 $ 7,472 $ 2,469 $ 2,473 (1) In the Condensed Consolidated Statements of Comprehensive Income. (2) In the Condensed Consolidated Balance Sheets. We have related party transactions as we sell wholesale gas supplies to SouthStar. For each period of the three months ended January 31, 2016 and 2015 , our operating revenues from these sales and the amounts SouthStar owed us as of January 31, 2016 and October 31, 2015 are as follows. Operating Revenues (1) Trade accounts receivable (2) Three Months January 31, October 31, In thousands 2016 2015 2016 2015 Operating revenues $ 57 $ 396 $ 54 $ 183 (1) In the Condensed Consolidated Statements of Comprehensive Income. (2) In the Condensed Consolidated Balance Sheets. Other Information SouthStar In accordance with the SouthStar limited liability company agreement, upon the announcement of the Acquisition, we delivered a notice of change of control to Georgia Natural Gas Company (GNGC). On December 9, 2015, GNGC delivered to us a written notice electing to purchase our entire 15% interest in SouthStar, subject to and effective with the consummation of the Acquisition. On February 12, 2016, we entered into a letter agreement with GNGC for the purchase of our interest for $160 million cash. The letter agreement provides that we and GNGC will execute a definitive agreement for the purchase, which will include the satisfaction of customary closing conditions and obtaining regulatory approvals or consents necessary to consummate the purchase of our interest, including approval from the Georgia Public Service Commission. Constitution A subsidiary of The Williams Companies is the operator of the pipeline. The total estimated cost of the project is $977 million , including an allowance for funds used during construction (AFUDC). We have committed to fund an amount in proportion to our ownership interest for the development and construction of the new pipeline, which is expected to cost approximately $857 million , excluding AFUDC, in total. Our total anticipated contributions are approximately $205.8 million . As of January 31, 2016 , our fiscal year contributions were $4.7 million , with our total equity contribution for the project totaling $77.3 million to date. On December 2, 2014, the FERC issued a certificate of public convenience and necessity approving construction of the Constitution pipeline. The target in-service date of the project is the second half of 2017 , reflecting a delay in the issuance of remaining outstanding permits. The capacity of the pipeline is 100% subscribed under fifteen-year service agreements with two Marcellus producer-shippers with a negotiated rate structure. ACP A subsidiary of Dominion Resources, Inc. is the operator of the pipeline. The total cost of the project is expected to be between $4.5 billion to $5 billion , excluding financing costs. Members anticipate obtaining project financing for 60% of the total costs during the construction period, and a project capitalization ratio of 50% debt and 50% equity when operational. We have committed to fund an amount in proportion to our ownership interest for the development and construction of the new pipeline. As of January 31, 2016 , our fiscal year contributions were $4.4 million , with our total equity contributions for the project totaling $15.1 million to date. ACP is regulated by the FERC and subject to state and other federal approvals with a target in-service date of late 2018 . The capacity of ACP is substantially subscribed by affiliates of the members of ACP and another utility under twenty -year contracts. In November 2014, the FERC authorized the ACP pre-filing process under which environmental review for the natural gas pipeline will commence. In February 2015, ACP, along with Dominion Transmission, Inc. (DTI), filed a notice of intent to prepare its environmental impact statement for the project and DTI’s supply header project affecting ACP. ACP filed its FERC application in September 2015, and expects to receive the FERC certificate of public convenience and necessity in the summer of 2016 and begin construction thereafter. On March 2, 2015, ACP entered into a Precedent Agreement with DTI for supply header transportation services. Under the Precedent Agreement, ACP is required to provide assurance of its ability to meet its financial obligations to DTI. DTI has informed ACP that ACP, independent of its members, is not currently creditworthy as required by DTI’s FERC Gas Tariff. ACP requested that its members provide proportionate assurance of ACP’s ability to meet its financial obligations under the Precedent Agreement, which the Piedmont member provided through an Equity Contribution Agreement between Piedmont and ACP where Piedmont committed to make funds available to the Piedmont member for it to pay and perform its obligations under the ACP Limited Liability Company Agreement. This commitment is capped at $15.2 million . This commitment ceases when DTI acknowledges that ACP is independently creditworthy in accordance with the Precedent Agreement, termination or expiration of the Precedent Agreement, or when we are no longer a member of ACP. On July 13, 2015, the parent companies of the members of ACP entered into an indemnification agreement with an insurance company to secure surety bonds in connection with preparatory and pre-construction activities on the ACP project. Liability under the indemnification agreement is several and is capped at each member’s proportionate share, based on its membership interest in ACP, of losses, if any, incurred by the insurance company. On October 24, 2015, Piedmont entered into a Merger Agreement with Duke Energy. The ACP limited liability company agreement includes provisions that grant Dominion an option to purchase additional ownership interests in ACP from Duke Energy to maintain a majority ownership percentage relative to all other members. After consummation of the Acquisition, Duke Energy, together with our ownership, would have a 50% membership interest unless Dominion exercises its option.</t>
  </si>
  <si>
    <t>Variable Interest Entities</t>
  </si>
  <si>
    <t>Variable Interest Entity, Not Primary Beneficiary, Disclosures [Abstract]</t>
  </si>
  <si>
    <t>Variable Interest Entities As of January 31, 2016 , we have determined that we are not the primary beneficiary under variable interest entity (VIE) accounting guidance in any of our equity method investments, as presented in Note 13 to the condensed consolidated financial statements in this Form 10-Q. Based on our involvement in these investments, we do not have the power to direct the activities of these investments that most significantly impact the VIE’s economic performance, and we will continue to apply equity method accounting to these investments. Our maximum loss exposure related to these equity method investments is limited to our equity investment in each entity included in "Equity method investments in non-utility activities" in "Noncurrent Assets" in the Condensed Consolidated Balance Sheets. As of January 31, 2016 and October 31, 2015 , our investment balances are as follows. In thousands January 31, October 31, Cardinal $ 14,928 $ 15,083 Pine Needle 18,118 18,396 SouthStar 46,207 41,325 Hardy Storage 40,389 39,706 Constitution 88,968 82,403 ACP 14,667 10,043 Total equity method investments in non-utility activities $ 223,277 $ 206,956 We have also reviewed various lease arrangements, contracts to purchase, sell or deliver natural gas and other agreements in which we hold a variable interest. In these cases, we have determined that we are not the primary beneficiary of the related VIE because we do not have the power to direct the activities of the VIE that most significantly impact the VIE’s economic performance, or the obligation to absorb losses of the VIE or the right to receive benefits from the VIE that could potentially be significant to the VIE.</t>
  </si>
  <si>
    <t>Business Segments</t>
  </si>
  <si>
    <t>Segment Reporting [Abstract]</t>
  </si>
  <si>
    <t>Business Segments We have three reportable business segments, regulated utility, regulated non-utility and unregulated non-utility activities. Our segments are identified based on products and services, regulatory environments and our current corporate organization and business decision-making activities. The regulated utility segment is the gas distribution business, where we include the operations of merchandising and its related service work and home service agreements, with activities conducted by the parent company. Although the operations of our regulated utility segment are located in three states under the jurisdiction of individual state regulatory commissions, the operations are managed as one unit having similar economic and risk characteristics within one company. Operations of our regulated non-utility activities segment are comprised of our equity method investments in joint ventures with regulated activities that are held by our wholly-owned subsidiaries. Operations of our unregulated non-utility activities segment are comprised primarily of our equity method investment in a joint venture with unregulated activities that is held by a wholly-owned subsidiary; activities of our other minor subsidiaries are also included. Operations of the regulated utility segment are reflected in “Operating Income” in the Condensed Consolidated Statements of Comprehensive Income. Operations of the regulated non-utility activities and unregulated non-utility activities segments are included in the Condensed Consolidated Statements of Comprehensive Income in “Other Income (Expense)” in “Income from equity method investments” and “Non-operating income.” Our chief operating decision maker is the executive management team. We produce consolidated financial information internally that is supplemented with separate non-utility activity reporting that is used regularly to make operating decisions and assess performance of our three business segments. We evaluate the performance of the regulated utility segment based on margin, operations and maintenance expenses and operating income. We evaluate the performance of the regulated and unregulated non-utility activities segments based on earnings and cash flows from the ventures. The basis of segmentation and the basis of the measurement of segment profit or loss are the same as reported in the consolidated financial statements in our Form 10-K for the year ended October 31, 2015 . Operations by segment for the three months ended January 31, 2016 and 2015 are presented below. Regulated Utility Regulated Non-Utility Activities Unregulated Non-Utility Activities Total In thousands 2016 2015 2016 2015 2016 2015 2016 2015 Revenues from external customers $ 461,337 $ 607,271 $ — $ — $ — $ — $ 461,337 $ 607,271 Margin 286,249 270,070 — — — — 286,249 270,070 Operations and maintenance expenses 71,300 66,150 16 31 55 38 71,371 66,219 Income from equity method investments — — 4,692 3,771 4,510 4,494 9,202 8,265 Operating income (loss) before income taxes 171,341 162,030 (16 ) (31 ) (139 ) (121 ) 171,186 161,878 Income before income taxes 154,030 144,401 4,676 3,740 4,371 4,373 163,077 152,514 Reconciliations to the condensed consolidated statements of comprehensive income for the three months ended January 31, 2016 and 2015 are presented below. Three Months In thousands 2016 2015 Operating Income: Segment operating income before income taxes $ 171,186 $ 161,878 Utility income taxes (61,909 ) (56,272 ) Regulated non-utility activities operating loss before income taxes 16 31 Unregulated non-utility activities operating loss before income taxes 139 121 Operating income $ 109,432 $ 105,758 Net Income: Income before income taxes for reportable segments $ 163,077 $ 152,514 Income taxes (65,287 ) (59,536 ) Total $ 97,790 $ 92,978</t>
  </si>
  <si>
    <t>Subsequent Events</t>
  </si>
  <si>
    <t>Subsequent Events [Abstract]</t>
  </si>
  <si>
    <t>Subsequent Events We monitor significant events occurring after the balance sheet date and prior to the issuance of the financial statements to determine the impacts, if any, of events on the financial statements to be issued. All subsequent events of which we are aware were evaluated. For information on subsequent event disclosure items related to regulatory matters and equity method investments, see Note 3 and Note 13 , respectively, to the condensed consolidated financial statements in this Form 10-Q.</t>
  </si>
  <si>
    <t>Summary Of Significant Accounting Policies (Policies)</t>
  </si>
  <si>
    <t>Unaudited Interim Financial Information and Seasonality</t>
  </si>
  <si>
    <t xml:space="preserve">Our business is seasonal in nature. The results of operations for the three months ended January 31, 2016 do not necessarily reflect the results to be expected for the full year. The condensed consolidated financial statements have not been audited. We have prepared the unaudited condensed consolidated financial statements under the rules of the Securities and Exchange Commission (SEC). Therefore, certain financial information and note disclosures normally included in annual financial statements prepared in conformity with generally accepted accounting principles (GAAP) in the United States of America are omitted in this interim report under these SEC rules and regulations. </t>
  </si>
  <si>
    <t>Use of Estimates</t>
  </si>
  <si>
    <t>In accordance with GAAP, we make certain estimates and assumptions regarding reported amounts of assets, liabilities, revenues and expenses and the related disclosures, using historical experience and other assumptions that we believe are reasonable at the time. Our estimates may involve complex situations requiring a high degree of judgment in the application and interpretation of existing literature or in the development of estimates that impact our financial statements. These estimates and assumptions affect the reported amounts of assets and liabilities as of the date of the condensed consolidated financial statements and the reported amounts of revenues and expenses during the reporting period. Actual results could differ from these estimates and assumptions, which are evaluated on a continual basis.</t>
  </si>
  <si>
    <t>Rate Regulated Basis of Accounting</t>
  </si>
  <si>
    <t>Our utility operations are subject to regulation with respect to rates, service area, accounting and various other matters by the regulatory commissions in the states in which we operate. The accounting regulations provide that rate-regulated public utilities account for and report assets and liabilities consistent with the economic effect of the manner in which independent third-party regulators establish rates. In applying these regulations, we capitalize certain costs and benefits as regulatory assets and liabilities, respectively, in order to provide for recovery from or refund to utility customers in future periods. Generally, regulatory assets are amortized to expense and regulatory liabilities are amortized to income over the period authorized by our regulators.</t>
  </si>
  <si>
    <t>Fair Value Measurements</t>
  </si>
  <si>
    <t>Fair value is the price that would be received to sell an asset or paid to transfer a liability in an orderly transaction between market participants at the measurement date, or exit date. We utilize market data or assumptions that market participants would use in valuing the asset or liability, including assumptions about risk and the risks inherent in the inputs to the valuation technique. These inputs can be readily observable, market corroborated or generally unobservable. We primarily apply the market approach for fair value measurements and endeavor to utilize the best available information for the specific instrument, location or commodity being valued. Accordingly, we use valuation techniques that maximize the use of observable inputs and minimize the use of unobservable inputs. We have financial and nonfinancial assets and liabilities subject to fair value measurement. The financial assets and liabilities measured and carried at fair value in the Condensed Consolidated Balance Sheets are cash and cash equivalents, marketable securities held in rabbi trusts established for our deferred compensation plans and purchased call option derivative assets and liabilities, if any, that are held for our utility operations. The carrying values of receivables, short-term debt, accounts payable, accrued interest and other current assets and liabilities approximate fair value as all amounts reported are to be collected or paid within one year. Our nonfinancial assets and liabilities include our qualified pension and postretirement plan assets and liabilities that are recorded at fair value in the Condensed Consolidated Balance Sheets in accordance with employers’ accounting and related disclosures of postretirement plans. As discussed below, effective in our first quarter 2016, we have certain forward gas supply derivative contracts that are nonfinancial assets and liabilities requiring fair value treatment.</t>
  </si>
  <si>
    <t>Earnings per Share</t>
  </si>
  <si>
    <t>We compute basic earnings per share (EPS) using the daily weighted average number of shares of common stock outstanding during each period. In the calculation of fully diluted EPS, shares of common stock to be issued under approved incentive compensation plan (ICP) awards and forward sale agreements (FSAs) are contingently issuable shares, as determined by applying the treasury stock method, and are added to average common shares outstanding, resulting in a potential reduction in diluted EPS.</t>
  </si>
  <si>
    <t>The fair values of the equity securities are based on quoted market prices as traded on the exchanges. Trading securities are recorded at fair value on the Condensed Consolidated Balance Sheets with any gains or losses recognized currently in earnings.</t>
  </si>
  <si>
    <t>Derivatives</t>
  </si>
  <si>
    <t>We have included gas supply contracts requiring fair value accounting in "Gas supply derivative liabilities, at fair value" in "Current Liabilities" and "Noncurrent Liabilities" in the Condensed Consolidated Balance Sheets. As these contracts have been entered into for our regulated utility operations, and as commodity costs are recoverable through our purchased gas adjustment (PGA) clauses in the jurisdictions in which we operate, we have recorded the offset to an applicable regulatory asset. We evaluate all of our gas supply contracts at inception to determine if they meet the definition of a derivative in accordance with accounting guidance, whether any derivative contracts qualify as "normal purchases and normal sales" and would not be subject to fair value accounting requirements, or if they can be designated for hedge accounting purposes.</t>
  </si>
  <si>
    <t>We monitor significant events occurring after the balance sheet date and prior to the issuance of the financial statements to determine the impacts, if any, of events on the financial statements to be issued.</t>
  </si>
  <si>
    <t>Summary Of Significant Accounting Policies (Tables)</t>
  </si>
  <si>
    <t>Schedule of New Accounting Pronouncements and Changes in Accounting Principles</t>
  </si>
  <si>
    <t>Recently Issued Accounting Standards Update (ASU) Guidance Description Effective date Effect on the financial statements or other significant matters ASU 2014-09, May 2014, Revenue from Contracts with Customers (Topic 606) Under the new standard, entities will recognize revenue to depict the transfer of goods and services to customers in amounts that reflect the payment to which the entity expects to be entitled in exchange for those goods or services. The disclosure requirements will provide information about the nature, amount, timing and uncertainty of revenue and cash flows from an entity’s contracts with customers. An entity may choose to adopt the new standard on either a full retrospective basis (practical expedients available) or through a cumulative effect adjustment to retained earnings as of the start of the first period of adoption. Annual periods beginning after December 15, 2017 (beginning November 1, 2018 for us) and interim periods within that period, with early adoption permitted for annual periods beginning after December 15, 2016. We are currently evaluating the effect on our financial position, results of operations and cash flows, as well as the transition approach we will take. The evaluation includes identifying revenue streams by like contracts to allow for ease of implementation. In our evaluation, we are following the development of guidance from our industry. Guidance Description Effective date Effect on the financial statements or other significant matters ASU 2015-05, April 2015, Intangibles -Goodwill and Other - Internal-Use Software: Customer's Accounting for Fees Paid in a Cloud Computing Arrangement (Subtopic 350-40) The amendment provides customers with guidance on determining whether a cloud computing arrangement contains a software license that should be accounted for as internal-use software. The guidance applies only to hosting arrangements if both of the following criteria are met: (a) the customer has the contractual right to take possession of the software at any time during the hosting period without significant penalty and (b) it is feasible for the customer to run the software on its own hardware or contract with another party to host the software. Annual periods (and interim periods therein) beginning after December 15, 2015 (November 1, 2016 for us), with early adoption permitted. Entities may adopt the guidance retrospectively or prospectively to arrangements entered into, or materially modified, after the effective date. We are analyzing our cloud computing arrangements to identify any internal-use software and are currently evaluating the effect on our financial position, results of operations and cash flows. ASU 2016-01, January 2016, Financial Instruments - Overall (Subtopic 825-10): Recognition and Measurement of Financial Assets and Financial Liabilities The amendment addresses aspects of recognition, measurement, presentation and disclosure of financial instruments. It affects investments in equity securities and the presentation of certain fair value changes for financial liabilities measured at fair value. It simplifies the impairment assessment of equity investments without a readily determinable fair value by requiring a qualitative assessment. Annual periods (and interim periods within those periods) beginning after December 15, 2017 (November 1, 2018 for us). We are currently evaluating the effect on our financial position, results of operations and cash flows. ASU 2016-02, February 2016, Leases (Topic 842) Under the new standard, entities will recognize right-of-use (ROU) assets and related liabilities on the balance sheet for leases with a term greater than one year. Amortization of the ROU asset will be accounted for using: (1) the finance lease approach, or (2) the operating lease approach. Under the finance lease approach, the ROU asset will be amortized on a straight-line basis with the amortization and the interest on the lease liability presented separately in the income statement. Under the operating lease approach, a single straight-line expense will be presented in the income statement. Qualitative and quantitative disclosures are required to enable a user to assess the amount, timing and uncertainty of cash flows arising from leasing activities. A modified retrospective transition approach, including the option to elect practical expedients, is required for existing capital and operating leases existing at, or entered into after, the beginning of the earliest comparative period presented in the financial statements at the date of initial application. Annual periods (and interim periods within those periods) beginning after December 15, 2018 (November 1, 2019 for us), with early adoption permitted. We are currently evaluating the effect on our financial position, results of operations and cash flows.</t>
  </si>
  <si>
    <t>Regulatory Matters Regulatory Matters (Tables)</t>
  </si>
  <si>
    <t>Regulated Operations [Abstract]</t>
  </si>
  <si>
    <t>Schedule of Regulatory Assets</t>
  </si>
  <si>
    <t>Regulatory assets and liabilities in the Condensed Consolidated Balance Sheets as of January 31, 2016 and October 31, 2015 are as follows. In thousands January 31, October 31, Regulatory Assets: Current: Unamortized debt expense on reacquired debt $ 238 $ 238 Amounts due from customers 22,956 — Environmental costs 1,522 1,513 Deferred operations and maintenance expenses 860 847 Deferred pipeline integrity expenses 3,470 3,470 Deferred pension and other retirement benefit costs 2,757 2,757 Robeson liquefied natural gas (LNG) development costs 382 381 Derivatives - gas supply contracts held for utility operations 28,300 — Other 1,330 1,730 Total current 61,815 10,936 Noncurrent: Unamortized debt expense on reacquired debt 4,607 4,666 Environmental costs 4,587 5,107 Deferred operations and maintenance expenses 3,777 3,997 Deferred pipeline integrity expenses 29,767 29,824 Deferred pension and other retirement benefit costs 18,887 17,861 Amounts not yet recognized as a component of pension and other retirement benefit costs 113,197 114,854 Regulatory cost of removal asset 19,363 19,087 Robeson LNG development costs 32 127 Derivatives - gas supply contracts held for utility operations 127,000 — Other 1,093 1,203 Total noncurrent 322,310 196,726 Total $ 384,125 $ 207,662</t>
  </si>
  <si>
    <t>Schedule of Regulatory Liabilities</t>
  </si>
  <si>
    <t>Regulatory Liabilities: Current: Amounts due to customers $ 5,680 $ 13,367 Noncurrent: Regulatory cost of removal obligations 526,299 521,478 Deferred income taxes 64,019 68,738 Amounts not yet recognized as a component of pension and other retirement benefit costs 82 85 Total noncurrent 590,400 590,301 Total $ 596,080 $ 603,668 Regulatory assets and liabilities in the Condensed Consolidated Balance Sheets as of January 31, 2016 and October 31, 2015 are as follows.</t>
  </si>
  <si>
    <t>Earnings Per Share (Tables)</t>
  </si>
  <si>
    <t>Schedule of Earnings Per Share, Basic and Diluted</t>
  </si>
  <si>
    <t>A reconciliation of basic and diluted EPS, which includes contingently issuable shares that could affect EPS if performance units ultimately vest and any FSAs settle, for the three months ended January 31, 2016 and 2015 is presented below. Three Months In thousands, except per share amounts 2016 2015 Net Income $ 97,790 $ 92,978 Average shares of common stock outstanding for basic earnings per share 80,963 78,620 Contingently issuable shares under ICP awards 117 325 Contingently issuable restricted nonvested shares under accelerated ICP awards 182 — Contingently issuable shares under FSAs 4 — Average shares of dilutive stock 81,266 78,945 Earnings Per Share of Common Stock: Basic $ 1.21 $ 1.18 Diluted $ 1.20 $ 1.18</t>
  </si>
  <si>
    <t>Long Term Debt Instruments Long Term Debt (Tables)</t>
  </si>
  <si>
    <t>Schedule of Long-term Debt Instruments</t>
  </si>
  <si>
    <t>Our long-term debt as of January 31, 2016 and October 31, 2015 is presented below. In thousands January 31, 2016 October 31, 2015 Principal $ 1,575,000 $ 1,575,000 Unamortized debt issuance expenses and discounts (11,104 ) (11,323 ) Total 1,563,896 1,563,677 Less current maturities 40,000 40,000 Total long-term debt $ 1,523,896 $ 1,523,677</t>
  </si>
  <si>
    <t>Short Term Debt Instruments (Tables)</t>
  </si>
  <si>
    <t>Schedule of Line of Credit Facilities</t>
  </si>
  <si>
    <t>We did not have any borrowings under the revolving syndicated credit facility for the three months ended January 31, 2016 . A summary of the short-term debt activity under our CP program for the three months ended January 31, 2016 is as follows. In millions Three Months Minimum amount outstanding during period $ 340 Maximum amount outstanding during period $ 500 Minimum interest rate during period .20 % Maximum interest rate during period .75 % Weighted average interest rate during period .44 %</t>
  </si>
  <si>
    <t>Stockholders' Equity (Tables)</t>
  </si>
  <si>
    <t>Schedule Of Capital Stock</t>
  </si>
  <si>
    <t>Changes in common stock for the three months ended January 31, 2016 are as follows. In thousands Shares Amount Balance, October 31, 2015 80,883 $ 721,419 Issued to participants in the Employee Stock Purchase Plan (ESPP) 6 342 Issued to participants in the Dividend Reinvestment and Stock Purchase Plan 77 4,260 Issued to participants in the ICP 106 6,056 Costs from issuance of common stock (21 ) Balance, January 31, 2016 81,072 $ 732,056</t>
  </si>
  <si>
    <t>Dividends Paid</t>
  </si>
  <si>
    <t>Cash dividends paid per share of common stock for the three months ended January 31, 2016 and 2015 are as follows. Three Months 2016 2015 Cash dividends paid per share of common stock $ 0.33 $ 0.32</t>
  </si>
  <si>
    <t xml:space="preserve">Changes in each component of accumulated OCIL are presented below for the three months ended January 31, 2016 and 2015 . Changes in Accumulated OCIL (1) Three Months In thousands 2016 2015 Accumulated OCIL beginning balance, net of tax $ (855 ) $ (237 ) Hedging activities of equity method investments: OCIL before reclassifications, net of tax (138 ) (944 ) Amounts reclassified from accumulated OCIL, net of tax 505 117 Total current period activity of hedging activities of equity method investments, net of tax 367 (827 ) Net current period benefit activities of equity method investments, net of tax 1 — Accumulated OCIL ending balance, net of tax $ (487 ) $ (1,064 ) (1) Amounts in parentheses indicate debits to accumulated OCIL. </t>
  </si>
  <si>
    <t>Reclassification Out Of Accumulated Other Comprehensive Income</t>
  </si>
  <si>
    <t xml:space="preserve">A reconciliation of the effect on certain line items of net income on amounts reclassified out of each component of accumulated OCIL is presented below for the three months ended January 31, 2016 and 2015 . Reclassification Out of Accumulated OCIL (1) Affected Line Items on Condensed Statements of Comprehensive Income Three Months In thousands 2016 2015 Hedging activities of equity method investments $ 832 $ 192 Income from equity method investments Income tax expense (327 ) (75 ) Income taxes Hedging activities of equity method investments 505 117 Net benefit activities of equity method investments 2 — Income from equity method investments Income tax expense (1 ) — Income taxes Net benefit activities of equity method investments 1 — Total reclassification for the period, net of tax $ 506 $ 117 (1) Amounts in parentheses indicate debits to accumulated OCIL. </t>
  </si>
  <si>
    <t>Marketable Securities (Tables)</t>
  </si>
  <si>
    <t>Composition of Marketable Securities</t>
  </si>
  <si>
    <t>The composition of these securities as of January 31, 2016 and October 31, 2015 is as follows. January 31, 2016 October 31, 2015 In thousands Cost Fair Value Cost Fair Value Current trading securities: Money markets $ 28 $ 28 $ 51 $ 51 Mutual funds 77 109 114 185 Total current trading securities 105 137 165 236 Noncurrent trading securities: Money markets 536 536 465 465 Mutual funds 4,233 4,306 3,625 4,201 Total noncurrent trading securities 4,769 4,842 4,090 4,666 Total trading securities $ 4,874 $ 4,979 $ 4,255 $ 4,902</t>
  </si>
  <si>
    <t>Financial Instruments &amp; Related Fair Value (Tables)</t>
  </si>
  <si>
    <t>Fair Value, Liabilities Measured on Recurring Basis, Unobservable Input Reconciliation [Line Items]</t>
  </si>
  <si>
    <t>Assets And Liabilities Measured And Recorded At Fair Value On Recurring Basis</t>
  </si>
  <si>
    <t>The following table sets forth, by level of the fair value hierarchy, our financial assets and liabilities that were accounted for at fair value on a recurring basis as of January 31, 2016 and October 31, 2015 . Recurring Fair Value Measurements as of January 31, 2016 In thousands Quoted Prices in Active Markets (Level 1) Significant Other Observable Inputs (Level 2) Significant Unobservable Inputs (Level 3) Effects of Netting and Cash Collateral Receivables / Payables Total Carrying Value Assets: Derivatives - purchased call options held for utility operations $ 1,602 $ — $ — $ — $ 1,602 Debt and equity securities held as trading securities: Money markets 564 — — — 564 Mutual funds 4,415 — — — 4,415 Total fair value assets $ 6,581 $ — $ — $ — $ 6,581 Liabilities: Derivatives - gas supply contracts held for utility operations $ — $ — $ 155,300 $ — $ 155,300 Recurring Fair Value Measurements as of October 31, 2015 In thousands Quoted Prices in Active Markets (Level 1) Significant Other Observable Inputs (Level 2) Significant Unobservable Inputs (Level 3) Effects of Netting and Cash Collateral Receivables / Payables Total Carrying Value Assets: Derivatives - purchased call options held for utility operations $ 1,343 $ — $ — $ — $ 1,343 Debt and equity securities held as trading securities: Money markets 516 — — — 516 Mutual funds 4,386 — — — 4,386 Total fair value assets $ 6,245 $ — $ — $ — $ 6,245</t>
  </si>
  <si>
    <t>Fair Value, Liabilities Measured on Recurring Basis, Unobservable Input Reconciliation</t>
  </si>
  <si>
    <t>The following is a reconciliation of the gas supply derivative liabilities that are classified as Level 3 in the fair value hierarchy. In thousands Balance, October 31, 2015 $ — Realized and unrealized gains (losses): Recorded to regulatory assets (155,300 ) Purchases, sales and settlements (net) — Transfer in/out of Level 3 — Balance, January 31, 2016 $ (155,300 )</t>
  </si>
  <si>
    <t>Fair Value By Balance Sheet Grouping</t>
  </si>
  <si>
    <t>The principal and fair value of our long-term debt, including the current portion, which is classified within Level 2, are shown below. In thousands Principal Fair Value As of January 31, 2016 $ 1,575,000 $ 1,734,319 As of October 31, 2015 1,575,000 1,720,586</t>
  </si>
  <si>
    <t>Schedule of Other Derivatives Not Designated as Hedging Instruments, Statements of Financial Performance and Financial Position, Location</t>
  </si>
  <si>
    <t xml:space="preserve">The following table presents the impact that our gas purchase option financial instruments not designated as hedging instruments under derivative accounting standards would have had on the Condensed Consolidated Statements of Comprehensive Income for the three months ended January 31, 2016 and 2015 , absent the regulatory treatment under our approved PGA procedures. Amount of Loss Recognized on Derivative Instruments and Deferred Under PGA Procedures Location of Loss Recognized through PGA Procedures Three Months Ended In thousands 2016 2015 Purchased call options $ (1,901 ) $ (558 ) Cost of Gas The following table presents the fair value and balance sheet classification of our financial options and gas supply contracts for natural gas as of January 31, 2016 and October 31, 2015 . Fair Value of Derivative Instruments January 31, October 31, In thousands 2016 2015 Derivatives Not Designated as Hedging Instruments under Derivative Accounting Standards: Asset Financial Instruments: Current Assets – Gas purchase derivative assets (March 2016 - January 2017) $ 1,602 Current Assets – Gas purchase derivative assets (December 2015 - October 2016) $ 1,343 Liability Financial Instruments: Current Liabilities – Gas supply derivative liabilities $ 28,300 Noncurrent Liabilities – Gas supply derivative liabilities 127,000 </t>
  </si>
  <si>
    <t>Employee Benefit Plans (Tables)</t>
  </si>
  <si>
    <t>Components Of Net Periodic Benefit Cost</t>
  </si>
  <si>
    <t>Components of the net periodic benefit cost for our defined benefit pension plans and our other postretirement employee benefits (OPEB) plan for the three months ended January 31, 2016 and 2015 are presented below. Qualified Pension Nonqualified Pension Other Benefits In thousands 2016 2015 2016 2015 2016 2015 Service cost $ 2,750 $ 3,050 $ — $ — $ 294 $ 295 Interest cost 2,400 2,975 40 52 321 369 Expected return on plan assets (6,000 ) (5,925 ) — — (442 ) (459 ) Amortization of prior service (credit) cost (550 ) (550 ) 52 58 (83 ) — Amortization of actuarial loss 2,100 2,050 20 21 115 7 Total $ 700 $ 1,600 $ 112 $ 131 $ 205 $ 212</t>
  </si>
  <si>
    <t>Anticipated Employer Contribution To Benefit Plans</t>
  </si>
  <si>
    <t>We anticipate that we will contribute the following additional amounts to our plans in 2016 . In thousands Nonqualified pension plans $ 389 OPEB plan 1,300</t>
  </si>
  <si>
    <t>Employee Share-Based Plans (Tables)</t>
  </si>
  <si>
    <t>Compensation Expense and Liabilities</t>
  </si>
  <si>
    <t>The compensation expense related to the incentive compensation plans for the three months ended January 31, 2016 and 2015 , and the amounts recorded as liabilities in “Other noncurrent liabilities” in “Noncurrent Liabilities” with the current portion recorded in “Other current liabilities” in “Current Liabilities” in the Condensed Consolidated Balance Sheets as of January 31, 2016 and October 31, 2015 are presented below. Three Months In thousands 2016 2015 Compensation expense $ 6,230 $ 2,230 January 31, October 31, Liability $ 8,036 $ 22,037</t>
  </si>
  <si>
    <t>Equity Method Investments (Tables)</t>
  </si>
  <si>
    <t>Schedule of Equity Method Investments</t>
  </si>
  <si>
    <t>For each period of the three months ended January 31, 2016 and 2015 , our operating revenues from these sales and the amounts SouthStar owed us as of January 31, 2016 and October 31, 2015 are as follows. Operating Revenues (1) Trade accounts receivable (2) Three Months January 31, October 31, In thousands 2016 2015 2016 2015 Operating revenues $ 57 $ 396 $ 54 $ 183 (1) In the Condensed Consolidated Statements of Comprehensive Income. (2) In the Condensed Consolidated Balance Sheets. For each period of the three months ended January 31, 2016 and 2015 , these gas costs and the amounts we owed to our equity method investees, as of January 31, 2016 and October 31, 2015 are as follows. Related Party Type of Expense Cost of Gas (1) Trade accounts payable (2) Three Months January 31, October 31, In thousands 2016 2015 2016 2015 Cardinal Transportation costs $ 2,203 $ 2,214 $ 740 $ 744 Hardy Storage Gas storage costs 2,322 2,322 774 774 Pine Needle Gas storage costs 2,834 2,936 955 955 Totals $ 7,359 $ 7,472 $ 2,469 $ 2,473 (1) In the Condensed Consolidated Statements of Comprehensive Income. (2) In the Condensed Consolidated Balance Sheets. We have the following membership interests in these companies as of January 31, 2016 and October 31, 2015 , respectively. Entity Name Interest Activity Cardinal Pipeline Company, LLC (Cardinal) 21.49% Intrastate pipeline located in North Carolina; regulated by the NCUC Pine Needle LNG Company, LLC (Pine Needle) 45% Interstate LNG storage facility located in North Carolina; regulated by the FERC SouthStar Energy Services LLC (SouthStar) 15% Energy services company primarily selling natural gas in the unregulated retail gas market to residential, commercial and industrial customers in the eastern United States, primarily Georgia and Illinois Hardy Storage Company (Hardy Storage) 50% Underground interstate storage facility located in Hardy and Hampshire Counties, West Virginia; regulated by the FERC Constitution Pipeline Company LLC (Constitution) 24% To develop, construct, own and operate 124 miles of interstate natural gas pipeline and related facilities, connecting shale natural gas supplies and gathering systems in Susquehanna County, Pennsylvania, to Iroquois Gas Transmission and Tennessee Gas Pipeline systems in New York; regulated by the FERC Atlantic Coast Pipeline, LLC (ACP) 10% To develop, construct, own and operate approximately 600 miles of interstate natural gas pipeline with associated compression from West Virginia through Virginia into eastern North Carolina in order to provide interstate natural gas transportation services of diverse northeastern gas supplies into southeastern markets; regulated by the FERC</t>
  </si>
  <si>
    <t>Variable Interest Entities (Tables)</t>
  </si>
  <si>
    <t>Schedule Of Variable Interest Entities Investment Balances</t>
  </si>
  <si>
    <t>As of January 31, 2016 and October 31, 2015 , our investment balances are as follows. In thousands January 31, October 31, Cardinal $ 14,928 $ 15,083 Pine Needle 18,118 18,396 SouthStar 46,207 41,325 Hardy Storage 40,389 39,706 Constitution 88,968 82,403 ACP 14,667 10,043 Total equity method investments in non-utility activities $ 223,277 $ 206,956</t>
  </si>
  <si>
    <t>Business Segments (Tables)</t>
  </si>
  <si>
    <t>Operations By Segment</t>
  </si>
  <si>
    <t>Operations by segment for the three months ended January 31, 2016 and 2015 are presented below. Regulated Utility Regulated Non-Utility Activities Unregulated Non-Utility Activities Total In thousands 2016 2015 2016 2015 2016 2015 2016 2015 Revenues from external customers $ 461,337 $ 607,271 $ — $ — $ — $ — $ 461,337 $ 607,271 Margin 286,249 270,070 — — — — 286,249 270,070 Operations and maintenance expenses 71,300 66,150 16 31 55 38 71,371 66,219 Income from equity method investments — — 4,692 3,771 4,510 4,494 9,202 8,265 Operating income (loss) before income taxes 171,341 162,030 (16 ) (31 ) (139 ) (121 ) 171,186 161,878 Income before income taxes 154,030 144,401 4,676 3,740 4,371 4,373 163,077 152,514</t>
  </si>
  <si>
    <t>Reconciliation of Operating Profit (Loss) from Segments to Consolidated</t>
  </si>
  <si>
    <t>Reconciliations to the condensed consolidated statements of comprehensive income for the three months ended January 31, 2016 and 2015 are presented below. Three Months In thousands 2016 2015 Operating Income: Segment operating income before income taxes $ 171,186 $ 161,878 Utility income taxes (61,909 ) (56,272 ) Regulated non-utility activities operating loss before income taxes 16 31 Unregulated non-utility activities operating loss before income taxes 139 121 Operating income $ 109,432 $ 105,758 Net Income: Income before income taxes for reportable segments $ 163,077 $ 152,514 Income taxes (65,287 ) (59,536 ) Total $ 97,790 $ 92,978</t>
  </si>
  <si>
    <t>Summary Of Significant Accounting Policies (Details) - USD ($) $ in Thousands</t>
  </si>
  <si>
    <t>New Accounting Pronouncements or Change in Accounting Principle [Line Items]</t>
  </si>
  <si>
    <t>Current deferred income taxes</t>
  </si>
  <si>
    <t>Noncurrent deferred income taxes</t>
  </si>
  <si>
    <t>Total capitalization and liabilities</t>
  </si>
  <si>
    <t>New Accounting Pronouncement, Early Adoption, Effect</t>
  </si>
  <si>
    <t>Deferred Tax Asset [Domain] | New Accounting Pronouncement, Early Adoption, Effect</t>
  </si>
  <si>
    <t>Increase (Decrease) In Total Assets And Liabilities</t>
  </si>
  <si>
    <t>Proposed Acquisition by Duke Energy Corporation (Details) - USD ($) $ / shares in Units, $ in Millions</t>
  </si>
  <si>
    <t>Jan. 22, 2016</t>
  </si>
  <si>
    <t>Oct. 24, 2015</t>
  </si>
  <si>
    <t>Business Acquisition, Date of Acquisition Agreement</t>
  </si>
  <si>
    <t>Oct. 24,
		2015</t>
  </si>
  <si>
    <t>Business Acquisition, Share Price</t>
  </si>
  <si>
    <t>Shareholder Approval Vote, Percentage Amount</t>
  </si>
  <si>
    <t>66.80%</t>
  </si>
  <si>
    <t>Business Combination, Acquisition Related Costs</t>
  </si>
  <si>
    <t>Business Acquisition, Incremental Share Based Compensation, Acceleration</t>
  </si>
  <si>
    <t>Regulatory Matters - Assets and Liabilities (Details) - USD ($) $ in Thousands</t>
  </si>
  <si>
    <t>Regulatory Liabilities [Line Items]</t>
  </si>
  <si>
    <t>Regulatory liabilities - current</t>
  </si>
  <si>
    <t>Regulatory liabilities - noncurrent</t>
  </si>
  <si>
    <t>Regulatory liabilities, Total</t>
  </si>
  <si>
    <t>Regulatory Assets [Line Items]</t>
  </si>
  <si>
    <t>Regulatory assets - current</t>
  </si>
  <si>
    <t>Regulatory assets - noncurrent</t>
  </si>
  <si>
    <t>Regulatory assets, Total</t>
  </si>
  <si>
    <t>Amounts due to customers</t>
  </si>
  <si>
    <t>Regulatory cost of removal</t>
  </si>
  <si>
    <t>Amounts not yet recognized as a component of pension and other retirement benefit costs</t>
  </si>
  <si>
    <t>Unamortized debt expense on reacquired debt</t>
  </si>
  <si>
    <t>Amounts due from customers</t>
  </si>
  <si>
    <t>Environmental costs</t>
  </si>
  <si>
    <t>Deferred operations and maintenance expenses</t>
  </si>
  <si>
    <t>Deferred pipeline integrity expenses</t>
  </si>
  <si>
    <t>Deferred pension and other retirement benefit costs</t>
  </si>
  <si>
    <t>Robeson liquefied natural gas (LNG) development costs</t>
  </si>
  <si>
    <t>Derivatives - gas supply contracts held for utility operations</t>
  </si>
  <si>
    <t>Regulatory Matters - Rate and Regulatory Actions (Details) - USD ($) $ in Thousands</t>
  </si>
  <si>
    <t>1 Months Ended</t>
  </si>
  <si>
    <t>11 Months Ended</t>
  </si>
  <si>
    <t>12 Months Ended</t>
  </si>
  <si>
    <t>Feb. 29, 2016</t>
  </si>
  <si>
    <t>Sep. 30, 2015</t>
  </si>
  <si>
    <t>NORTH CAROLINA</t>
  </si>
  <si>
    <t>Public Utilities, Rate Matters, Approved [Abstract]</t>
  </si>
  <si>
    <t>Capital Investments In Integrity and Safety Projects</t>
  </si>
  <si>
    <t>TENNESSEE</t>
  </si>
  <si>
    <t>North Carolina Utilities Commission | NCUC Petition Filed IMR November 2015</t>
  </si>
  <si>
    <t>Public Utilities, Rate Matters, Requested [Abstract]</t>
  </si>
  <si>
    <t>Annual Requested Integrity Management Rider, Amount</t>
  </si>
  <si>
    <t>Public Utilities Requested Rate Increase (Decrease) Amount</t>
  </si>
  <si>
    <t>North Carolina Utilities Commission | North Carolina Public Staff Audit 2015 Gas Cost Review Period</t>
  </si>
  <si>
    <t>Percentage Of Allowed Recovery For Gas Costs</t>
  </si>
  <si>
    <t>100.00%</t>
  </si>
  <si>
    <t>North Carolina Utilities Commission | Subsequent Event | NCUC Public Staff Audit Report February 2016</t>
  </si>
  <si>
    <t>Public Utilities, Disclosure of Rate Matters</t>
  </si>
  <si>
    <t xml:space="preserve"> In February 2016, the NCUC Public Staff filed their IMR audit report for the capital investment period through September 30, 2015, proposing an immaterial reduction in IMR margin for refund to customers over December 2015 through May 2016, which we began recording in our first quarter 2016.</t>
  </si>
  <si>
    <t>Public Service Commission of South Carolina [Member] | Settlement With Office Of Regulatory Staff October 2015</t>
  </si>
  <si>
    <t>Public Utilities Approved Rate Increase (Decrease) Amount</t>
  </si>
  <si>
    <t>Public Utilities, Approved Return on Equity, Percentage</t>
  </si>
  <si>
    <t>10.20%</t>
  </si>
  <si>
    <t>Tennessee Regulatory Authority | TRA Petition Filed IMR November 2015</t>
  </si>
  <si>
    <t>Tennessee Regulatory Authority | TRA Petition to Amortize and Refund Customers for Excess Deferred Taxes</t>
  </si>
  <si>
    <t>Tennessee Regulatory Authority | Subsequent Event | TRA Approved Actual Cost Adjustment February 2016</t>
  </si>
  <si>
    <t xml:space="preserve">In November 2015, we filed an annual report for the twelve months ended June 30, 2014 with the TRA that reflected the transactions in the deferred gas cost account for the Actual Cost Adjustment (ACA) mechanism. In February 2016, the TRA approved the deferred gas cost account balances and issued its written order. </t>
  </si>
  <si>
    <t>Tennessee Regulatory Authority | Subsequent Event | TRA Approved IMR December 2015</t>
  </si>
  <si>
    <t>In December 2015, the TRA approved the IMR rate increase to be effective January 2016 and issued its written order in February 2016.</t>
  </si>
  <si>
    <t>Tennessee Regulatory Authority | Subsequent Event | TRA Petition to Amortize and Refund Customers for Excess Deferred Taxes</t>
  </si>
  <si>
    <t>In February 2014, we filed a petition with the TRA to authorize us to amortize and refund $4.7 million to customers for recorded excess deferred taxes. We proposed to refund this amount to customers over three years. In November 2015, we filed a settlement agreement with the Tennessee Consumer Advocate stipulating that we refund the $4.7 million to customers over a twelve-month period. In December 2015, the TRA approved the settlement agreement, and we began refunding the $4.7 million to customers through a rate decrement over the twelve-month period beginning January 2016. In February 2016, the TRA issued its written order on this matter.</t>
  </si>
  <si>
    <t>Tennessee Regulatory Authority | Subsequent Event | TRA ACA Petition Filed February 2016</t>
  </si>
  <si>
    <t xml:space="preserve">In February 2016, we filed an annual report for the twelve months ended June 30, 2015 with the TRA that reflected the transactions in a deferred gas cost account for the ACA mechanism. We are waiting on a ruling from the TRA at this time. </t>
  </si>
  <si>
    <t>Earnings Per Share (Details) - USD ($) $ / shares in Units, $ in Thousands</t>
  </si>
  <si>
    <t>Dec. 31, 2015</t>
  </si>
  <si>
    <t>Average shares of common stock outstanding for basic earnings per share</t>
  </si>
  <si>
    <t>Contingently issuable shares under ICP awards</t>
  </si>
  <si>
    <t>Contingently issuable restricted nonvested shares under accelerated ICP awards</t>
  </si>
  <si>
    <t>Contingently issuable shares under FSAs</t>
  </si>
  <si>
    <t>Average shares of dilutive stock</t>
  </si>
  <si>
    <t>Stock Compensation Plan</t>
  </si>
  <si>
    <t>Employee Share Based Plans Details [Line Items]</t>
  </si>
  <si>
    <t>Stock Outstanding, Shares, Restricted, Nonvested Stock Award</t>
  </si>
  <si>
    <t>Stock Outstanding, Shares, Restricted Stock Awards, Dividend Reinvestment</t>
  </si>
  <si>
    <t>Long-term Debt Instruments (Details) - USD ($)</t>
  </si>
  <si>
    <t>Debt Instrument [Line Items]</t>
  </si>
  <si>
    <t>Principal</t>
  </si>
  <si>
    <t>Long-term Debt, excluding Current Maturities</t>
  </si>
  <si>
    <t>Unsecured Debt | New Accounting Pronouncement, Early Adoption, Effect</t>
  </si>
  <si>
    <t>Unamortized debt issuance expenses and discounts</t>
  </si>
  <si>
    <t>Total Long-term Debt</t>
  </si>
  <si>
    <t>North Carolina Utilities Commission</t>
  </si>
  <si>
    <t>Public Utilities, Approved Debt Equity Securities Limit, Amount</t>
  </si>
  <si>
    <t>Public Utilities, Approved Debt Equity Securities Limit, Amount Remaining</t>
  </si>
  <si>
    <t>Short Term Debt Instruments (Details)</t>
  </si>
  <si>
    <t>Jan. 31, 2016USD ($)</t>
  </si>
  <si>
    <t>Dec. 14, 2015USD ($)</t>
  </si>
  <si>
    <t>Oct. 31, 2015USD ($)</t>
  </si>
  <si>
    <t>Line Of Credit Facility [Line Items]</t>
  </si>
  <si>
    <t>Credit Facility Current Borrowing Capacity</t>
  </si>
  <si>
    <t>Commercial Paper</t>
  </si>
  <si>
    <t>Revolving Credit Facility</t>
  </si>
  <si>
    <t>Line of Credit Facility, Initiation Date</t>
  </si>
  <si>
    <t>Dec. 14,
		2015</t>
  </si>
  <si>
    <t>Line of Credit Facility, Expiration Date</t>
  </si>
  <si>
    <t>Dec. 14,
		2020</t>
  </si>
  <si>
    <t>Line Of Credit Facility, Optional Additional Expansion Amount</t>
  </si>
  <si>
    <t>Line Of Credit Facility Frequency Of Commitment Fee Payment</t>
  </si>
  <si>
    <t>annual</t>
  </si>
  <si>
    <t>Line of Credit Facility, Commitment Fee Description</t>
  </si>
  <si>
    <t>$35,000 plus 8.5 basis points</t>
  </si>
  <si>
    <t>Credit Facility Interest Rate Description</t>
  </si>
  <si>
    <t>30-day London Interbank Offered Rate (LIBOR) plus from 75 to 112.5 basis points</t>
  </si>
  <si>
    <t>Line of Credit Facility, Unused Capacity, Commitment Fee Percentage</t>
  </si>
  <si>
    <t>0.085%</t>
  </si>
  <si>
    <t>Line of Credit Facility, Commitment Fee Amount</t>
  </si>
  <si>
    <t>Minimum amount outstanding during period</t>
  </si>
  <si>
    <t>Maximum amount outstanding during period</t>
  </si>
  <si>
    <t>Credit Facility Covenant Terms</t>
  </si>
  <si>
    <t>total debt to total capitalization of no greater than 70%</t>
  </si>
  <si>
    <t>Credit Facility Covenant Compliance</t>
  </si>
  <si>
    <t>actual ratio was 58%</t>
  </si>
  <si>
    <t>Debt Covenant Total Debt To Total Capital Ratio</t>
  </si>
  <si>
    <t>70.00%</t>
  </si>
  <si>
    <t>Ratio of Indebtedness to Net Capital</t>
  </si>
  <si>
    <t>Revolving Credit Facility | Minimum | London Interbank Offered Rate (LIBOR)</t>
  </si>
  <si>
    <t>Debt Instrument, Basis Spread on Variable Rate</t>
  </si>
  <si>
    <t>0.75%</t>
  </si>
  <si>
    <t>Revolving Credit Facility | Maximum | London Interbank Offered Rate (LIBOR)</t>
  </si>
  <si>
    <t>1.125%</t>
  </si>
  <si>
    <t>Letter Of Credit</t>
  </si>
  <si>
    <t>Letters of Credit Outstanding, Amount</t>
  </si>
  <si>
    <t>interest based on, among other things, the size and maturity date of the note, the frequency of the issuance and our credit ratings, plus a spread of 5 basis points</t>
  </si>
  <si>
    <t>Short Term Borrowings Term</t>
  </si>
  <si>
    <t>$850 million unsecured CP program that is backstopped by the revolving syndicated credit facility. The amounts outstanding under the revolving syndicated credit facility and the CP program, either individually or in the aggregate, cannot exceed $850 million. The notes issued under the CP program may have maturities not to exceed 397 days from the date of issuance and bear interest based on, among other things, the size and maturity date of the note, the frequency of the issuance and our credit ratings, plus a spread of 5 basis points. Any borrowings under the CP program rank equally with our other unsecured debt.</t>
  </si>
  <si>
    <t>Maximum Number Of Possible Days Outstanding For Commercial Paper Program</t>
  </si>
  <si>
    <t>397 days</t>
  </si>
  <si>
    <t>Weighted Average Interest Rate</t>
  </si>
  <si>
    <t>0.57%</t>
  </si>
  <si>
    <t>0.22%</t>
  </si>
  <si>
    <t>Commercial Paper | Base Rate</t>
  </si>
  <si>
    <t>0.05%</t>
  </si>
  <si>
    <t>Commercial Paper | Minimum</t>
  </si>
  <si>
    <t>Debt Instrument, Term</t>
  </si>
  <si>
    <t>11 days</t>
  </si>
  <si>
    <t>Line of Credit Facility Interest Rate During Period</t>
  </si>
  <si>
    <t>0.20%</t>
  </si>
  <si>
    <t>Commercial Paper | Maximum</t>
  </si>
  <si>
    <t>17 days</t>
  </si>
  <si>
    <t>Commercial Paper | Weighted Average</t>
  </si>
  <si>
    <t>0.44%</t>
  </si>
  <si>
    <t>Stockholders' Equity (Details) - USD ($)</t>
  </si>
  <si>
    <t>Jan. 07, 2015</t>
  </si>
  <si>
    <t>Jan. 28, 2016</t>
  </si>
  <si>
    <t>Common Stock, Shares, Outstanding, Beginning Balance</t>
  </si>
  <si>
    <t>Common Stock, Value, Issued, Beginning Balance</t>
  </si>
  <si>
    <t>Issued to participants in the Employee Stock Purchase Plan (ESPP) (in shares)</t>
  </si>
  <si>
    <t>Issued to participants in the Employee Stock Purchase Plan (ESPP)</t>
  </si>
  <si>
    <t>Issued to participants in the Dividend Reinvestment and Stock Purchase Plan (in shares)</t>
  </si>
  <si>
    <t>Issued to participants in the Dividend Reinvestment and Stock Purchase Plan</t>
  </si>
  <si>
    <t>Issued to participants in the Incentive Compensation Plan (ICP) (in shares)</t>
  </si>
  <si>
    <t>Issued to participants in the ICP</t>
  </si>
  <si>
    <t>Costs from issuance of common stock</t>
  </si>
  <si>
    <t>Common Stock, Shares, Outstanding, Ending Balance</t>
  </si>
  <si>
    <t>Common Stock, Value, Issued, Ending Balance</t>
  </si>
  <si>
    <t>ATM Sales Agreement Aggregate Amount</t>
  </si>
  <si>
    <t>ATM Sales Agreement Commission Percentage</t>
  </si>
  <si>
    <t>1.50%</t>
  </si>
  <si>
    <t>Cash dividends paid per share of common stock (usd per share)</t>
  </si>
  <si>
    <t>Forward Contract Indexed to Issuer's Equity [Line Items]</t>
  </si>
  <si>
    <t>Forward Contract Indexed to Issuer's Equity, Shares</t>
  </si>
  <si>
    <t>Forward Contract Indexed to Issuer's Equity, Forward Rate Per Share</t>
  </si>
  <si>
    <t>Initial Forward Price Per Share</t>
  </si>
  <si>
    <t>Forward Contract Indexed to Issuer's Equity, Settlement Alternatives</t>
  </si>
  <si>
    <t>Under the terms of this FSA, at our election, we may physically settle in shares, cash or net settle for all or a portion of our obligation under the agreement.</t>
  </si>
  <si>
    <t>Forward Contract Indexed to Issuer's Equity, Classification</t>
  </si>
  <si>
    <t>we have classified the FSA as an equity transaction because the FSA is indexed to our own stock and physical settlement is within our control</t>
  </si>
  <si>
    <t>Forward Contract Amount Recorded in Consolidated Financial Statements</t>
  </si>
  <si>
    <t>Forward Contract Indexed to Issuer's Equity, Indexed Shares</t>
  </si>
  <si>
    <t>Forward Contract Indexed to Issuer's Equity, Settlement Alternatives, Cash, at Fair Value</t>
  </si>
  <si>
    <t>Net Settlement Price Per Share</t>
  </si>
  <si>
    <t>Reclassification Adjustment out of Accumulated Other Comprehensive Income [Line Items]</t>
  </si>
  <si>
    <t>Accumulated Other Comprehensive Income (Loss), Net of Tax [Roll Forward]</t>
  </si>
  <si>
    <t>Accumulated OCIL beginning balance, net of tax</t>
  </si>
  <si>
    <t>Accumulated OCIL ending balance, net of tax</t>
  </si>
  <si>
    <t>Reclassification out of Accumulated Other Comprehensive Income</t>
  </si>
  <si>
    <t>Maximum</t>
  </si>
  <si>
    <t>Forward Contract Indexed to Issuer's Equity, Settlement Date</t>
  </si>
  <si>
    <t>Oct. 31,
		2016</t>
  </si>
  <si>
    <t>Accumulated Net Gain (Loss) from Designated or Qualifying Cash Flow Hedges</t>
  </si>
  <si>
    <t>OCIL before reclassifications, net of tax</t>
  </si>
  <si>
    <t>Amounts reclassified from accumulated OCIL, net of tax</t>
  </si>
  <si>
    <t>Accumulated Net Gain (Loss) from Designated or Qualifying Cash Flow Hedges | Reclassification out of Accumulated Other Comprehensive Income</t>
  </si>
  <si>
    <t>Accumulated Defined Benefit Plans Adjustment</t>
  </si>
  <si>
    <t>Accumulated Defined Benefit Plans Adjustment | Reclassification out of Accumulated Other Comprehensive Income</t>
  </si>
  <si>
    <t>Marketable Securities (Details) - USD ($) $ in Thousands</t>
  </si>
  <si>
    <t>Schedule of Trading Securities and Other Trading Assets [Line Items]</t>
  </si>
  <si>
    <t>Current trading securities (cost)</t>
  </si>
  <si>
    <t>Noncurrent trading securities (cost)</t>
  </si>
  <si>
    <t>Current trading securities (fair value)</t>
  </si>
  <si>
    <t>Noncurrent trading securities (fair value)</t>
  </si>
  <si>
    <t>Total trading securities (cost)</t>
  </si>
  <si>
    <t>Total trading (fair value)</t>
  </si>
  <si>
    <t>Money markets</t>
  </si>
  <si>
    <t>Mutual funds</t>
  </si>
  <si>
    <t>Financial Instruments &amp; Related Fair Value (Details) MMBTU in Millions</t>
  </si>
  <si>
    <t>Jan. 31, 2016USD ($)MMBTU$ / MMBTU</t>
  </si>
  <si>
    <t>Jan. 31, 2015USD ($)</t>
  </si>
  <si>
    <t>Oct. 31, 2015USD ($)MMBTU</t>
  </si>
  <si>
    <t>Fair Value, Assets and Liabilities Measured on Recurring and Nonrecurring Basis [Line Items]</t>
  </si>
  <si>
    <t>Fair value measurement transfers between levels activity</t>
  </si>
  <si>
    <t>Assets, Fair Value Disclosure</t>
  </si>
  <si>
    <t>Debt and equity securities held as trading securities</t>
  </si>
  <si>
    <t>Fair Value, Derivative Liability Measured on Recurring Basis, Unobservable Input Reconciliation [Roll Forward]</t>
  </si>
  <si>
    <t>Gas supply derivative liabilities, beginning balance</t>
  </si>
  <si>
    <t>Unrealized gains (losses) recorded to regulatory assets</t>
  </si>
  <si>
    <t>Purchases, sales and settlements (net)</t>
  </si>
  <si>
    <t>Transfer in/out of Level 3</t>
  </si>
  <si>
    <t>Gas supply derivative liabilities, ending balance</t>
  </si>
  <si>
    <t>Financial Instruments, Financial Liabilities, Balance Sheet Groupings [Abstract]</t>
  </si>
  <si>
    <t>Long-term debt, carry amount</t>
  </si>
  <si>
    <t>Current Assets - Gas purchase derivative assets</t>
  </si>
  <si>
    <t>Current Liabilities - Gas supply derivative liabilities</t>
  </si>
  <si>
    <t>Noncurrent Liabilities - Gas supply derivative liabilities</t>
  </si>
  <si>
    <t>Percentage of annual gas costs approved for recovery under TIP</t>
  </si>
  <si>
    <t>1.00%</t>
  </si>
  <si>
    <t>Concentration Risk [Line Items]</t>
  </si>
  <si>
    <t>Concentration risk, description</t>
  </si>
  <si>
    <t>“Trade accounts receivable” in “Current Assets” in the Condensed Consolidated Balance Sheets</t>
  </si>
  <si>
    <t>Fair Value, Measurements, Recurring</t>
  </si>
  <si>
    <t>Total fair value assets</t>
  </si>
  <si>
    <t>Money markets | Fair Value, Measurements, Recurring</t>
  </si>
  <si>
    <t>Mutual funds | Fair Value, Measurements, Recurring</t>
  </si>
  <si>
    <t>Call Option Derivatives</t>
  </si>
  <si>
    <t>Long gas purchase options providing total coverage | MMBTU</t>
  </si>
  <si>
    <t>Collateral, Obligation to Return Cash</t>
  </si>
  <si>
    <t>Collateral, Right to Reclaim Cash</t>
  </si>
  <si>
    <t>Liabilities, Fair Value Disclosure</t>
  </si>
  <si>
    <t>Derivative Liability</t>
  </si>
  <si>
    <t>Purchased call options</t>
  </si>
  <si>
    <t>Amount Of Gain (Loss) Deferred Under PGA Procedures</t>
  </si>
  <si>
    <t>Call Option Derivatives | Fair Value, Measurements, Recurring</t>
  </si>
  <si>
    <t>Derivatives - purchased call options held for utility operations</t>
  </si>
  <si>
    <t>Gas Supply Contracts</t>
  </si>
  <si>
    <t>Fair Value, Liabilities Measured on Recurring Basis, Change in Unrealized Gain (Loss)</t>
  </si>
  <si>
    <t>Gas Supply Contracts | Minimum</t>
  </si>
  <si>
    <t>Fair Value Inputs, Price Per Dekatherm | $ / MMBTU</t>
  </si>
  <si>
    <t>Gas Supply Contracts | Maximum</t>
  </si>
  <si>
    <t>Gas Supply Contracts | Fair Value, Measurements, Recurring</t>
  </si>
  <si>
    <t>Quoted Prices in Active Markets (Level 1) | Fair Value, Measurements, Recurring</t>
  </si>
  <si>
    <t>Quoted Prices in Active Markets (Level 1) | Money markets | Fair Value, Measurements, Recurring</t>
  </si>
  <si>
    <t>Quoted Prices in Active Markets (Level 1) | Mutual funds | Fair Value, Measurements, Recurring</t>
  </si>
  <si>
    <t>Quoted Prices in Active Markets (Level 1) | Call Option Derivatives | Fair Value, Measurements, Recurring</t>
  </si>
  <si>
    <t>Significant Other Observable Inputs (Level 2)</t>
  </si>
  <si>
    <t>Long-term debt, fair value</t>
  </si>
  <si>
    <t>Significant Unobservable Inputs (Level 3) | Gas Supply Contracts | Fair Value, Measurements, Recurring</t>
  </si>
  <si>
    <t>Accounts Receivable</t>
  </si>
  <si>
    <t>Concentration risk amount</t>
  </si>
  <si>
    <t>Accounts Receivable | Credit Concentration Risk</t>
  </si>
  <si>
    <t>Concentration risk, percentage</t>
  </si>
  <si>
    <t>11.00%</t>
  </si>
  <si>
    <t>Commitments and Contingent Liabilities (Details) $ in Millions</t>
  </si>
  <si>
    <t>Jan. 31, 2016USD ($)regulatory_commission</t>
  </si>
  <si>
    <t>Site Contingency [Line Items]</t>
  </si>
  <si>
    <t>Accrual For Environmental Loss Contingencies Gross</t>
  </si>
  <si>
    <t>Long-term Purchase Commitment [Line Items]</t>
  </si>
  <si>
    <t>Number Of Regulatory Commissions | regulatory_commission</t>
  </si>
  <si>
    <t>Guarantor Obligations [Line Items]</t>
  </si>
  <si>
    <t>Total contingent obligation</t>
  </si>
  <si>
    <t>Surety Bond</t>
  </si>
  <si>
    <t>Manufactured Gas Plant Sites</t>
  </si>
  <si>
    <t>Other Environmental Remediation Sites</t>
  </si>
  <si>
    <t>Pipeline And Storage Capacity Contacts | Maximum</t>
  </si>
  <si>
    <t>Long term purchase commitment time period</t>
  </si>
  <si>
    <t>20 years</t>
  </si>
  <si>
    <t>Reservation Fees Under Gas Supply Contracts | Maximum</t>
  </si>
  <si>
    <t>2 years</t>
  </si>
  <si>
    <t>Gas Supply Purchase Commitments | Maximum</t>
  </si>
  <si>
    <t>15 years</t>
  </si>
  <si>
    <t>Telecommunications And Technology Outsourcing Contracts | Maximum</t>
  </si>
  <si>
    <t>5 years</t>
  </si>
  <si>
    <t>Employee Benefit Plans (Details) - USD ($)</t>
  </si>
  <si>
    <t>Nov. 30, 2015</t>
  </si>
  <si>
    <t>Deferred Compensation Arrangement with Individual, Postretirement Benefits [Line Items]</t>
  </si>
  <si>
    <t>Deferred Compensation Liability</t>
  </si>
  <si>
    <t>Defined Contribution Restoration Plan</t>
  </si>
  <si>
    <t>Employer Contribution to Plan - deferred compensation</t>
  </si>
  <si>
    <t>Voluntary Deferral Plan</t>
  </si>
  <si>
    <t>Pension Plan | MPP Plan</t>
  </si>
  <si>
    <t>Defined Contribution Plan Disclosure [Line Items]</t>
  </si>
  <si>
    <t>Employer Contribution to Plan - defined contribution</t>
  </si>
  <si>
    <t>Qualified Pension Plan</t>
  </si>
  <si>
    <t>Defined Benefit Plan, Net Periodic Benefit Cost [Abstract]</t>
  </si>
  <si>
    <t>Service cost</t>
  </si>
  <si>
    <t>Interest cost</t>
  </si>
  <si>
    <t>Expected return on plan assets</t>
  </si>
  <si>
    <t>Amortization of prior service (credit) cost</t>
  </si>
  <si>
    <t>Amortization of actuarial loss</t>
  </si>
  <si>
    <t>Employer contribution amount - defined benefit</t>
  </si>
  <si>
    <t>Non Qualified Pension</t>
  </si>
  <si>
    <t>Additional contribution amounts</t>
  </si>
  <si>
    <t>Other Postretirement Benefit Plan</t>
  </si>
  <si>
    <t>Employee Share-Based Plans (Details) - USD ($) $ / shares in Units, $ in Thousands</t>
  </si>
  <si>
    <t>Dec. 15, 2015</t>
  </si>
  <si>
    <t>Dec. 31, 2011</t>
  </si>
  <si>
    <t>Dec. 14, 2015</t>
  </si>
  <si>
    <t>Compensation expense</t>
  </si>
  <si>
    <t>Liability</t>
  </si>
  <si>
    <t>ESPP exercise price as a percent</t>
  </si>
  <si>
    <t>95.00%</t>
  </si>
  <si>
    <t>Performance period</t>
  </si>
  <si>
    <t>3 years</t>
  </si>
  <si>
    <t>Share Price</t>
  </si>
  <si>
    <t>Retention Stock Unit Award President And Chief Executive Officer | Stock Compensation Plan</t>
  </si>
  <si>
    <t>Unvested Shares Issued To CEO</t>
  </si>
  <si>
    <t>Retention stock unit award vesting period</t>
  </si>
  <si>
    <t>Incentive Compensation Plan Percentage Of Common Stock Vested</t>
  </si>
  <si>
    <t>In accordance with the vesting schedule, 20% of the units vested on December 15, 2014 and 30% of the units vested on December 15, 2015. The remaining 50% of the units that vest on December 15, 2016 (2016 RSU) were accelerated as authorized by the Compensation Committee of our Board of Directors as discussed below.</t>
  </si>
  <si>
    <t>Retention Stock Unit Award President And Chief Executive Officer | Vested on December 15, 2014 | Stock Compensation Plan</t>
  </si>
  <si>
    <t>Common stock vesting percentage</t>
  </si>
  <si>
    <t>20.00%</t>
  </si>
  <si>
    <t>Retention Stock Unit Award President And Chief Executive Officer | Vest on December 15, 2015 | Stock Compensation Plan</t>
  </si>
  <si>
    <t>Stock Award Vested, Shares, Gross</t>
  </si>
  <si>
    <t>Payments Related to Tax Withholding for Share-based Compensation</t>
  </si>
  <si>
    <t>Stock Issued During Period, Shares, Share-based Compensation, Gross</t>
  </si>
  <si>
    <t>30.00%</t>
  </si>
  <si>
    <t>Retention Stock Unit Award President And Chief Executive Officer | Vest on December 15, 2016 | Stock Compensation Plan</t>
  </si>
  <si>
    <t>Stock Issued During Period, Shares, Restricted Nonvested Stock Award</t>
  </si>
  <si>
    <t>Stock Issued During Period, Value, Restricted, Nonvested Stock Award</t>
  </si>
  <si>
    <t>Value Of Incentive Compensation Plan Award Issued Gross</t>
  </si>
  <si>
    <t>50.00%</t>
  </si>
  <si>
    <t>Long Term Incentive Plan Three Performance Measures | Stock Compensation Plan</t>
  </si>
  <si>
    <t>Acceleration And Payout Election Rate</t>
  </si>
  <si>
    <t>96.00%</t>
  </si>
  <si>
    <t>Value of Incentive Compensation Plan Award Gross</t>
  </si>
  <si>
    <t>Equity Method Investments (Details) - USD ($)</t>
  </si>
  <si>
    <t>Feb. 12, 2016</t>
  </si>
  <si>
    <t>Schedule of Equity Method Investments [Line Items]</t>
  </si>
  <si>
    <t>Related party costs</t>
  </si>
  <si>
    <t>Trade accounts payable</t>
  </si>
  <si>
    <t>Cardinal Pipeline Company</t>
  </si>
  <si>
    <t>Membership interest percentage</t>
  </si>
  <si>
    <t>21.49%</t>
  </si>
  <si>
    <t>Pine Needle Company</t>
  </si>
  <si>
    <t>45.00%</t>
  </si>
  <si>
    <t>South Star Energy Services</t>
  </si>
  <si>
    <t>15.00%</t>
  </si>
  <si>
    <t>Operating revenues</t>
  </si>
  <si>
    <t>Trade accounts receivable</t>
  </si>
  <si>
    <t>Hardy Storage</t>
  </si>
  <si>
    <t>Constitution Pipeline Company</t>
  </si>
  <si>
    <t>24.00%</t>
  </si>
  <si>
    <t>Estimated Pipeline Costs Including AFUDC</t>
  </si>
  <si>
    <t>Estimated Pipeline Costs Excluding AFUDC</t>
  </si>
  <si>
    <t>Estimated Contributions For Pipeline And Construction Costs</t>
  </si>
  <si>
    <t>Total equity contribution for the project</t>
  </si>
  <si>
    <t>Target Pipeline In Service Date</t>
  </si>
  <si>
    <t>Atlantic Coast Pipeline</t>
  </si>
  <si>
    <t>10.00%</t>
  </si>
  <si>
    <t>Estimated Percentage Project Financing</t>
  </si>
  <si>
    <t>60.00%</t>
  </si>
  <si>
    <t>Estimated Percentage Debt Financing</t>
  </si>
  <si>
    <t>Estimated Percentage Equity Financing</t>
  </si>
  <si>
    <t>Funding Obligation Under Equity Contribution Agreements</t>
  </si>
  <si>
    <t>Minimum | Atlantic Coast Pipeline</t>
  </si>
  <si>
    <t>Estimated Pipeline Development And Construction Costs</t>
  </si>
  <si>
    <t>Maximum | Atlantic Coast Pipeline</t>
  </si>
  <si>
    <t>Subsequent Event | South Star Energy Services</t>
  </si>
  <si>
    <t>Equity Method Investment, Additional Information</t>
  </si>
  <si>
    <t>On December 9, 2015, GNGC delivered to us a written notice electing to purchase our entire 15% interest in SouthStar, subject to and effective with the consummation of the Acquisition. On February 12, 2016, we entered into a letter agreement with GNGC for the purchase of our interest for $160 million cash. The letter agreement provides that we and GNGC will execute a definitive agreement for the purchase, which will include the satisfaction of customary closing conditions and obtaining regulatory approvals or consents necessary to consummate the purchase of our interest, including approval from the Georgia Public Service Commission.</t>
  </si>
  <si>
    <t>Equity Method Investment Agreement To Sell Interest</t>
  </si>
  <si>
    <t>Variable Interest Entities (Details) - Variable Interest Entity, Not Primary Beneficiary - USD ($) $ in Thousands</t>
  </si>
  <si>
    <t>Variable Interest Entity [Line Items]</t>
  </si>
  <si>
    <t>Total equity method investments in non-utility activities</t>
  </si>
  <si>
    <t>Business Segments (Details) $ in Thousands</t>
  </si>
  <si>
    <t>Jan. 31, 2016USD ($)segment</t>
  </si>
  <si>
    <t>Segment Reporting Information [Line Items]</t>
  </si>
  <si>
    <t>Number of reportable segments | segment</t>
  </si>
  <si>
    <t>Segment Reporting Information [Abstract]</t>
  </si>
  <si>
    <t>Revenues from external customers</t>
  </si>
  <si>
    <t>Operations and maintenance expenses</t>
  </si>
  <si>
    <t>Operating income (loss) before income taxes</t>
  </si>
  <si>
    <t>Income before income taxes for reportable segments</t>
  </si>
  <si>
    <t>Segment Reporting Information, Operating Income (Loss) [Abstract]</t>
  </si>
  <si>
    <t>Segment operating income before income taxes</t>
  </si>
  <si>
    <t>Operating income</t>
  </si>
  <si>
    <t>Segment Reporting Information, Profit (Loss) [Abstract]</t>
  </si>
  <si>
    <t>Regulated Utility</t>
  </si>
  <si>
    <t>Regulated Non-Utility Activities</t>
  </si>
  <si>
    <t>Unregulated Non-Utility Activities</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sharedStrings.xml" Type="http://schemas.openxmlformats.org/officeDocument/2006/relationships/sharedStrings"/><ns0:Relationship Id="rId56" Target="styles.xml" Type="http://schemas.openxmlformats.org/officeDocument/2006/relationships/styles"/><ns0:Relationship Id="rId5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78460</v>
      </c>
    </row>
    <row r="6" spans="1:3">
      <c r="A6" s="4" t="s">
        <v>8</v>
      </c>
      <c r="B6" s="4" t="s">
        <v>9</v>
      </c>
    </row>
    <row r="7" spans="1:3">
      <c r="A7" s="4" t="s">
        <v>10</v>
      </c>
      <c r="B7" s="4" t="s">
        <v>11</v>
      </c>
    </row>
    <row r="8" spans="1:3">
      <c r="A8" s="4" t="s">
        <v>12</v>
      </c>
      <c r="B8" s="5" t="s">
        <v>13</v>
      </c>
    </row>
    <row r="9" spans="1:3">
      <c r="A9" s="4" t="s">
        <v>14</v>
      </c>
      <c r="B9" s="6" t="n">
        <v>2016</v>
      </c>
    </row>
    <row r="10" spans="1:3">
      <c r="A10" s="4" t="s">
        <v>15</v>
      </c>
      <c r="B10" s="4" t="s">
        <v>16</v>
      </c>
    </row>
    <row r="11" spans="1:3">
      <c r="A11" s="4" t="s">
        <v>17</v>
      </c>
      <c r="B11" s="4" t="s">
        <v>18</v>
      </c>
    </row>
    <row r="12" spans="1:3">
      <c r="A12" s="4" t="s">
        <v>19</v>
      </c>
      <c r="B12" s="4" t="s">
        <v>20</v>
      </c>
    </row>
    <row r="13" spans="1:3">
      <c r="A13" s="4" t="s">
        <v>21</v>
      </c>
      <c r="C13" s="6" t="n">
        <v>81076199</v>
      </c>
    </row>
    <row r="14" spans="1:3">
      <c r="A14" s="4" t="s">
        <v>22</v>
      </c>
      <c r="B14"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66"/>
  <sheetViews>
    <sheetView workbookViewId="0">
      <selection activeCell="A1" sqref="A1"/>
    </sheetView>
  </sheetViews>
  <sheetFormatPr baseColWidth="10" defaultRowHeight="15"/>
  <cols>
    <col customWidth="1" max="1" min="1" width="80"/>
    <col customWidth="1" max="2" min="2" width="52"/>
    <col customWidth="1" max="3" min="3" width="14"/>
    <col customWidth="1" max="4" min="4" width="14"/>
  </cols>
  <sheetData>
    <row r="1" spans="1:4">
      <c r="A1" s="1" t="s">
        <v>24</v>
      </c>
      <c r="C1" s="2" t="s">
        <v>2</v>
      </c>
      <c r="D1" s="2" t="s">
        <v>25</v>
      </c>
    </row>
    <row r="2" spans="1:4">
      <c r="A2" s="3" t="s">
        <v>26</v>
      </c>
    </row>
    <row r="3" spans="1:4">
      <c r="A3" s="4" t="s">
        <v>27</v>
      </c>
      <c r="C3" s="7" t="n">
        <v>5495303</v>
      </c>
      <c r="D3" s="7" t="n">
        <v>5426584</v>
      </c>
    </row>
    <row r="4" spans="1:4">
      <c r="A4" s="4" t="s">
        <v>28</v>
      </c>
      <c r="C4" s="6" t="n">
        <v>1278629</v>
      </c>
      <c r="D4" s="6" t="n">
        <v>1251940</v>
      </c>
    </row>
    <row r="5" spans="1:4">
      <c r="A5" s="4" t="s">
        <v>29</v>
      </c>
      <c r="C5" s="6" t="n">
        <v>4216674</v>
      </c>
      <c r="D5" s="6" t="n">
        <v>4174644</v>
      </c>
    </row>
    <row r="6" spans="1:4">
      <c r="A6" s="4" t="s">
        <v>30</v>
      </c>
      <c r="C6" s="6" t="n">
        <v>204628</v>
      </c>
      <c r="D6" s="6" t="n">
        <v>170250</v>
      </c>
    </row>
    <row r="7" spans="1:4">
      <c r="A7" s="4" t="s">
        <v>31</v>
      </c>
      <c r="C7" s="6" t="n">
        <v>3155</v>
      </c>
      <c r="D7" s="6" t="n">
        <v>3155</v>
      </c>
    </row>
    <row r="8" spans="1:4">
      <c r="A8" s="4" t="s">
        <v>32</v>
      </c>
      <c r="C8" s="6" t="n">
        <v>4424457</v>
      </c>
      <c r="D8" s="6" t="n">
        <v>4348049</v>
      </c>
    </row>
    <row r="9" spans="1:4">
      <c r="A9" s="4" t="s">
        <v>33</v>
      </c>
      <c r="C9" s="6" t="n">
        <v>327</v>
      </c>
      <c r="D9" s="6" t="n">
        <v>332</v>
      </c>
    </row>
    <row r="10" spans="1:4">
      <c r="A10" s="3" t="s">
        <v>34</v>
      </c>
    </row>
    <row r="11" spans="1:4">
      <c r="A11" s="4" t="s">
        <v>35</v>
      </c>
      <c r="C11" s="6" t="n">
        <v>20448</v>
      </c>
      <c r="D11" s="6" t="n">
        <v>13744</v>
      </c>
    </row>
    <row r="12" spans="1:4">
      <c r="A12" s="4" t="s">
        <v>36</v>
      </c>
      <c r="B12" s="4" t="s">
        <v>37</v>
      </c>
      <c r="C12" s="6" t="n">
        <v>158492</v>
      </c>
      <c r="D12" s="6" t="n">
        <v>59248</v>
      </c>
    </row>
    <row r="13" spans="1:4">
      <c r="A13" s="4" t="s">
        <v>38</v>
      </c>
      <c r="C13" s="6" t="n">
        <v>12877</v>
      </c>
      <c r="D13" s="6" t="n">
        <v>11447</v>
      </c>
    </row>
    <row r="14" spans="1:4">
      <c r="A14" s="4" t="s">
        <v>39</v>
      </c>
      <c r="C14" s="6" t="n">
        <v>18701</v>
      </c>
      <c r="D14" s="6" t="n">
        <v>10667</v>
      </c>
    </row>
    <row r="15" spans="1:4">
      <c r="A15" s="4" t="s">
        <v>40</v>
      </c>
      <c r="C15" s="6" t="n">
        <v>74632</v>
      </c>
      <c r="D15" s="6" t="n">
        <v>17422</v>
      </c>
    </row>
    <row r="16" spans="1:4">
      <c r="A16" s="3" t="s">
        <v>41</v>
      </c>
    </row>
    <row r="17" spans="1:4">
      <c r="A17" s="4" t="s">
        <v>42</v>
      </c>
      <c r="C17" s="6" t="n">
        <v>61135</v>
      </c>
      <c r="D17" s="6" t="n">
        <v>68240</v>
      </c>
    </row>
    <row r="18" spans="1:4">
      <c r="A18" s="4" t="s">
        <v>43</v>
      </c>
      <c r="C18" s="6" t="n">
        <v>1251</v>
      </c>
      <c r="D18" s="6" t="n">
        <v>1251</v>
      </c>
    </row>
    <row r="19" spans="1:4">
      <c r="A19" s="4" t="s">
        <v>44</v>
      </c>
      <c r="C19" s="6" t="n">
        <v>1602</v>
      </c>
      <c r="D19" s="6" t="n">
        <v>1343</v>
      </c>
    </row>
    <row r="20" spans="1:4">
      <c r="A20" s="4" t="s">
        <v>45</v>
      </c>
      <c r="C20" s="6" t="n">
        <v>61815</v>
      </c>
      <c r="D20" s="6" t="n">
        <v>10936</v>
      </c>
    </row>
    <row r="21" spans="1:4">
      <c r="A21" s="4" t="s">
        <v>46</v>
      </c>
      <c r="C21" s="6" t="n">
        <v>10697</v>
      </c>
      <c r="D21" s="6" t="n">
        <v>28903</v>
      </c>
    </row>
    <row r="22" spans="1:4">
      <c r="A22" s="4" t="s">
        <v>47</v>
      </c>
      <c r="C22" s="6" t="n">
        <v>271</v>
      </c>
      <c r="D22" s="6" t="n">
        <v>344</v>
      </c>
    </row>
    <row r="23" spans="1:4">
      <c r="A23" s="4" t="s">
        <v>48</v>
      </c>
      <c r="C23" s="6" t="n">
        <v>421921</v>
      </c>
      <c r="D23" s="6" t="n">
        <v>223545</v>
      </c>
    </row>
    <row r="24" spans="1:4">
      <c r="A24" s="3" t="s">
        <v>49</v>
      </c>
    </row>
    <row r="25" spans="1:4">
      <c r="A25" s="4" t="s">
        <v>50</v>
      </c>
      <c r="C25" s="6" t="n">
        <v>223277</v>
      </c>
      <c r="D25" s="6" t="n">
        <v>206956</v>
      </c>
    </row>
    <row r="26" spans="1:4">
      <c r="A26" s="4" t="s">
        <v>51</v>
      </c>
      <c r="C26" s="6" t="n">
        <v>48852</v>
      </c>
      <c r="D26" s="6" t="n">
        <v>48852</v>
      </c>
    </row>
    <row r="27" spans="1:4">
      <c r="A27" s="4" t="s">
        <v>45</v>
      </c>
      <c r="C27" s="6" t="n">
        <v>322310</v>
      </c>
      <c r="D27" s="6" t="n">
        <v>196726</v>
      </c>
    </row>
    <row r="28" spans="1:4">
      <c r="A28" s="4" t="s">
        <v>38</v>
      </c>
      <c r="C28" s="6" t="n">
        <v>26023</v>
      </c>
      <c r="D28" s="6" t="n">
        <v>26023</v>
      </c>
    </row>
    <row r="29" spans="1:4">
      <c r="A29" s="4" t="s">
        <v>52</v>
      </c>
      <c r="C29" s="6" t="n">
        <v>4842</v>
      </c>
      <c r="D29" s="6" t="n">
        <v>4666</v>
      </c>
    </row>
    <row r="30" spans="1:4">
      <c r="A30" s="4" t="s">
        <v>53</v>
      </c>
      <c r="C30" s="6" t="n">
        <v>28620</v>
      </c>
      <c r="D30" s="6" t="n">
        <v>17770</v>
      </c>
    </row>
    <row r="31" spans="1:4">
      <c r="A31" s="4" t="s">
        <v>54</v>
      </c>
      <c r="C31" s="6" t="n">
        <v>5751</v>
      </c>
      <c r="D31" s="6" t="n">
        <v>5439</v>
      </c>
    </row>
    <row r="32" spans="1:4">
      <c r="A32" s="4" t="s">
        <v>55</v>
      </c>
      <c r="C32" s="6" t="n">
        <v>659675</v>
      </c>
      <c r="D32" s="6" t="n">
        <v>506432</v>
      </c>
    </row>
    <row r="33" spans="1:4">
      <c r="A33" s="4" t="s">
        <v>56</v>
      </c>
      <c r="C33" s="6" t="n">
        <v>5506380</v>
      </c>
      <c r="D33" s="6" t="n">
        <v>5078358</v>
      </c>
    </row>
    <row r="34" spans="1:4">
      <c r="A34" s="3" t="s">
        <v>57</v>
      </c>
    </row>
    <row r="35" spans="1:4">
      <c r="A35" s="4" t="s">
        <v>58</v>
      </c>
      <c r="C35" s="6" t="n">
        <v>0</v>
      </c>
      <c r="D35" s="6" t="n">
        <v>0</v>
      </c>
    </row>
    <row r="36" spans="1:4">
      <c r="A36" s="4" t="s">
        <v>59</v>
      </c>
      <c r="C36" s="6" t="n">
        <v>732056</v>
      </c>
      <c r="D36" s="6" t="n">
        <v>721419</v>
      </c>
    </row>
    <row r="37" spans="1:4">
      <c r="A37" s="4" t="s">
        <v>60</v>
      </c>
      <c r="C37" s="6" t="n">
        <v>776839</v>
      </c>
      <c r="D37" s="6" t="n">
        <v>705748</v>
      </c>
    </row>
    <row r="38" spans="1:4">
      <c r="A38" s="4" t="s">
        <v>61</v>
      </c>
      <c r="C38" s="6" t="n">
        <v>-487</v>
      </c>
      <c r="D38" s="6" t="n">
        <v>-855</v>
      </c>
    </row>
    <row r="39" spans="1:4">
      <c r="A39" s="4" t="s">
        <v>62</v>
      </c>
      <c r="C39" s="6" t="n">
        <v>1508408</v>
      </c>
      <c r="D39" s="6" t="n">
        <v>1426312</v>
      </c>
    </row>
    <row r="40" spans="1:4">
      <c r="A40" s="4" t="s">
        <v>63</v>
      </c>
      <c r="C40" s="6" t="n">
        <v>1523896</v>
      </c>
      <c r="D40" s="6" t="n">
        <v>1523677</v>
      </c>
    </row>
    <row r="41" spans="1:4">
      <c r="A41" s="4" t="s">
        <v>64</v>
      </c>
      <c r="C41" s="6" t="n">
        <v>3032304</v>
      </c>
      <c r="D41" s="6" t="n">
        <v>2949989</v>
      </c>
    </row>
    <row r="42" spans="1:4">
      <c r="A42" s="3" t="s">
        <v>65</v>
      </c>
    </row>
    <row r="43" spans="1:4">
      <c r="A43" s="4" t="s">
        <v>66</v>
      </c>
      <c r="C43" s="6" t="n">
        <v>40000</v>
      </c>
      <c r="D43" s="6" t="n">
        <v>40000</v>
      </c>
    </row>
    <row r="44" spans="1:4">
      <c r="A44" s="4" t="s">
        <v>67</v>
      </c>
      <c r="C44" s="6" t="n">
        <v>495000</v>
      </c>
      <c r="D44" s="6" t="n">
        <v>340000</v>
      </c>
    </row>
    <row r="45" spans="1:4">
      <c r="A45" s="4" t="s">
        <v>68</v>
      </c>
      <c r="B45" s="4" t="s">
        <v>37</v>
      </c>
      <c r="C45" s="6" t="n">
        <v>120954</v>
      </c>
      <c r="D45" s="6" t="n">
        <v>99895</v>
      </c>
    </row>
    <row r="46" spans="1:4">
      <c r="A46" s="4" t="s">
        <v>69</v>
      </c>
      <c r="C46" s="6" t="n">
        <v>38377</v>
      </c>
      <c r="D46" s="6" t="n">
        <v>52149</v>
      </c>
    </row>
    <row r="47" spans="1:4">
      <c r="A47" s="4" t="s">
        <v>70</v>
      </c>
      <c r="C47" s="6" t="n">
        <v>26293</v>
      </c>
      <c r="D47" s="6" t="n">
        <v>29488</v>
      </c>
    </row>
    <row r="48" spans="1:4">
      <c r="A48" s="4" t="s">
        <v>71</v>
      </c>
      <c r="C48" s="6" t="n">
        <v>22212</v>
      </c>
      <c r="D48" s="6" t="n">
        <v>20896</v>
      </c>
    </row>
    <row r="49" spans="1:4">
      <c r="A49" s="4" t="s">
        <v>72</v>
      </c>
      <c r="C49" s="6" t="n">
        <v>12734</v>
      </c>
      <c r="D49" s="6" t="n">
        <v>27940</v>
      </c>
    </row>
    <row r="50" spans="1:4">
      <c r="A50" s="4" t="s">
        <v>73</v>
      </c>
      <c r="C50" s="6" t="n">
        <v>28300</v>
      </c>
      <c r="D50" s="6" t="n">
        <v>0</v>
      </c>
    </row>
    <row r="51" spans="1:4">
      <c r="A51" s="4" t="s">
        <v>74</v>
      </c>
      <c r="C51" s="6" t="n">
        <v>5680</v>
      </c>
      <c r="D51" s="6" t="n">
        <v>13367</v>
      </c>
    </row>
    <row r="52" spans="1:4">
      <c r="A52" s="4" t="s">
        <v>75</v>
      </c>
      <c r="C52" s="6" t="n">
        <v>7541</v>
      </c>
      <c r="D52" s="6" t="n">
        <v>11861</v>
      </c>
    </row>
    <row r="53" spans="1:4">
      <c r="A53" s="4" t="s">
        <v>76</v>
      </c>
      <c r="C53" s="6" t="n">
        <v>797091</v>
      </c>
      <c r="D53" s="6" t="n">
        <v>635596</v>
      </c>
    </row>
    <row r="54" spans="1:4">
      <c r="A54" s="3" t="s">
        <v>77</v>
      </c>
    </row>
    <row r="55" spans="1:4">
      <c r="A55" s="4" t="s">
        <v>78</v>
      </c>
      <c r="C55" s="6" t="n">
        <v>894429</v>
      </c>
      <c r="D55" s="6" t="n">
        <v>829223</v>
      </c>
    </row>
    <row r="56" spans="1:4">
      <c r="A56" s="4" t="s">
        <v>79</v>
      </c>
      <c r="C56" s="6" t="n">
        <v>987</v>
      </c>
      <c r="D56" s="6" t="n">
        <v>1027</v>
      </c>
    </row>
    <row r="57" spans="1:4">
      <c r="A57" s="4" t="s">
        <v>80</v>
      </c>
      <c r="C57" s="6" t="n">
        <v>14944</v>
      </c>
      <c r="D57" s="6" t="n">
        <v>14975</v>
      </c>
    </row>
    <row r="58" spans="1:4">
      <c r="A58" s="4" t="s">
        <v>73</v>
      </c>
      <c r="C58" s="6" t="n">
        <v>127000</v>
      </c>
      <c r="D58" s="6" t="n">
        <v>0</v>
      </c>
    </row>
    <row r="59" spans="1:4">
      <c r="A59" s="4" t="s">
        <v>74</v>
      </c>
      <c r="C59" s="6" t="n">
        <v>590400</v>
      </c>
      <c r="D59" s="6" t="n">
        <v>590301</v>
      </c>
    </row>
    <row r="60" spans="1:4">
      <c r="A60" s="4" t="s">
        <v>81</v>
      </c>
      <c r="C60" s="6" t="n">
        <v>19984</v>
      </c>
      <c r="D60" s="6" t="n">
        <v>19712</v>
      </c>
    </row>
    <row r="61" spans="1:4">
      <c r="A61" s="4" t="s">
        <v>82</v>
      </c>
      <c r="C61" s="6" t="n">
        <v>29241</v>
      </c>
      <c r="D61" s="6" t="n">
        <v>37535</v>
      </c>
    </row>
    <row r="62" spans="1:4">
      <c r="A62" s="4" t="s">
        <v>83</v>
      </c>
      <c r="C62" s="7" t="n">
        <v>1676985</v>
      </c>
      <c r="D62" s="7" t="n">
        <v>1492773</v>
      </c>
    </row>
    <row r="63" spans="1:4">
      <c r="A63" s="4" t="s">
        <v>84</v>
      </c>
      <c r="C63" s="4" t="s">
        <v>85</v>
      </c>
      <c r="D63" s="4" t="s">
        <v>85</v>
      </c>
    </row>
    <row r="64" spans="1:4">
      <c r="A64" s="4" t="s">
        <v>56</v>
      </c>
      <c r="C64" s="7" t="n">
        <v>5506380</v>
      </c>
      <c r="D64" s="7" t="n">
        <v>5078358</v>
      </c>
    </row>
    <row r="65" spans="1:4">
      <c r="A65" t="n"/>
    </row>
    <row r="66" spans="1:4">
      <c r="A66" s="4" t="s">
        <v>37</v>
      </c>
      <c r="B66" s="4" t="s">
        <v>86</v>
      </c>
    </row>
  </sheetData>
  <mergeCells count="3">
    <mergeCell ref="A1:B1"/>
    <mergeCell ref="A65:C65"/>
    <mergeCell ref="B66:C66"/>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6"/>
    <col customWidth="1" max="2" min="2" width="80"/>
  </cols>
  <sheetData>
    <row r="1" spans="1:2">
      <c r="A1" s="1" t="s">
        <v>254</v>
      </c>
      <c r="B1" s="2" t="s">
        <v>1</v>
      </c>
    </row>
    <row r="2" spans="1:2">
      <c r="B2" s="2" t="s">
        <v>2</v>
      </c>
    </row>
    <row r="3" spans="1:2">
      <c r="A3" s="3" t="s">
        <v>204</v>
      </c>
    </row>
    <row r="4" spans="1:2">
      <c r="A4" s="4" t="s">
        <v>255</v>
      </c>
      <c r="B4" s="4" t="s">
        <v>256</v>
      </c>
    </row>
    <row r="5" spans="1:2">
      <c r="A5" s="4" t="s">
        <v>257</v>
      </c>
      <c r="B5" s="4" t="s">
        <v>258</v>
      </c>
    </row>
    <row r="6" spans="1:2">
      <c r="A6" s="4" t="s">
        <v>259</v>
      </c>
      <c r="B6" s="4" t="s">
        <v>260</v>
      </c>
    </row>
    <row r="7" spans="1:2">
      <c r="A7" s="4" t="s">
        <v>261</v>
      </c>
      <c r="B7" s="4" t="s">
        <v>262</v>
      </c>
    </row>
    <row r="8" spans="1:2">
      <c r="A8" s="4" t="s">
        <v>263</v>
      </c>
      <c r="B8" s="4" t="s">
        <v>264</v>
      </c>
    </row>
    <row r="9" spans="1:2">
      <c r="A9" s="4" t="s">
        <v>226</v>
      </c>
      <c r="B9" s="4" t="s">
        <v>265</v>
      </c>
    </row>
    <row r="10" spans="1:2">
      <c r="A10" s="4" t="s">
        <v>266</v>
      </c>
      <c r="B10" s="4" t="s">
        <v>267</v>
      </c>
    </row>
    <row r="11" spans="1:2">
      <c r="A11" s="4" t="s">
        <v>251</v>
      </c>
      <c r="B11" s="4" t="s">
        <v>2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269</v>
      </c>
      <c r="B1" s="2" t="s">
        <v>1</v>
      </c>
    </row>
    <row r="2" spans="1:2">
      <c r="B2" s="2" t="s">
        <v>2</v>
      </c>
    </row>
    <row r="3" spans="1:2">
      <c r="A3" s="3" t="s">
        <v>204</v>
      </c>
    </row>
    <row r="4" spans="1:2">
      <c r="A4" s="4" t="s">
        <v>270</v>
      </c>
      <c r="B4" s="4" t="s">
        <v>2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7"/>
    <col customWidth="1" max="2" min="2" width="80"/>
  </cols>
  <sheetData>
    <row r="1" spans="1:2">
      <c r="A1" s="1" t="s">
        <v>272</v>
      </c>
      <c r="B1" s="2" t="s">
        <v>1</v>
      </c>
    </row>
    <row r="2" spans="1:2">
      <c r="B2" s="2" t="s">
        <v>2</v>
      </c>
    </row>
    <row r="3" spans="1:2">
      <c r="A3" s="3" t="s">
        <v>273</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78</v>
      </c>
      <c r="B1" s="2" t="s">
        <v>1</v>
      </c>
    </row>
    <row r="2" spans="1:2">
      <c r="B2" s="2" t="s">
        <v>2</v>
      </c>
    </row>
    <row r="3" spans="1:2">
      <c r="A3" s="3" t="s">
        <v>213</v>
      </c>
    </row>
    <row r="4" spans="1:2">
      <c r="A4" s="4" t="s">
        <v>279</v>
      </c>
      <c r="B4" s="4" t="s">
        <v>28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81</v>
      </c>
      <c r="B1" s="2" t="s">
        <v>1</v>
      </c>
    </row>
    <row r="2" spans="1:2">
      <c r="B2" s="2" t="s">
        <v>2</v>
      </c>
    </row>
    <row r="3" spans="1:2">
      <c r="A3" s="3" t="s">
        <v>216</v>
      </c>
    </row>
    <row r="4" spans="1:2">
      <c r="A4" s="4" t="s">
        <v>282</v>
      </c>
      <c r="B4" s="4" t="s">
        <v>28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7</v>
      </c>
      <c r="B1" s="2" t="s">
        <v>2</v>
      </c>
      <c r="C1" s="2" t="s">
        <v>25</v>
      </c>
    </row>
    <row r="2" spans="1:3">
      <c r="A2" s="3" t="s">
        <v>88</v>
      </c>
    </row>
    <row r="3" spans="1:3">
      <c r="A3" s="4" t="s">
        <v>89</v>
      </c>
      <c r="B3" s="7" t="n">
        <v>932</v>
      </c>
      <c r="C3" s="7" t="n">
        <v>926</v>
      </c>
    </row>
    <row r="4" spans="1:3">
      <c r="A4" s="4" t="s">
        <v>90</v>
      </c>
      <c r="B4" s="7" t="n">
        <v>3762</v>
      </c>
      <c r="C4" s="7" t="n">
        <v>1648</v>
      </c>
    </row>
    <row r="5" spans="1:3">
      <c r="A5" s="4" t="s">
        <v>91</v>
      </c>
      <c r="B5" s="7" t="n">
        <v>0</v>
      </c>
      <c r="C5" s="7" t="n">
        <v>0</v>
      </c>
    </row>
    <row r="6" spans="1:3">
      <c r="A6" s="4" t="s">
        <v>92</v>
      </c>
      <c r="B6" s="6" t="n">
        <v>175000</v>
      </c>
      <c r="C6" s="6" t="n">
        <v>175000</v>
      </c>
    </row>
    <row r="7" spans="1:3">
      <c r="A7" s="4" t="s">
        <v>93</v>
      </c>
      <c r="B7" s="7" t="n">
        <v>0</v>
      </c>
      <c r="C7" s="7" t="n">
        <v>0</v>
      </c>
    </row>
    <row r="8" spans="1:3">
      <c r="A8" s="4" t="s">
        <v>94</v>
      </c>
      <c r="B8" s="6" t="n">
        <v>200000000</v>
      </c>
      <c r="C8" s="6" t="n">
        <v>200000000</v>
      </c>
    </row>
    <row r="9" spans="1:3">
      <c r="A9" s="4" t="s">
        <v>95</v>
      </c>
      <c r="B9" s="6" t="n">
        <v>81072000</v>
      </c>
      <c r="C9" s="6" t="n">
        <v>80883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84</v>
      </c>
      <c r="B1" s="2" t="s">
        <v>1</v>
      </c>
    </row>
    <row r="2" spans="1:2">
      <c r="B2" s="2" t="s">
        <v>2</v>
      </c>
    </row>
    <row r="3" spans="1:2">
      <c r="A3" s="3" t="s">
        <v>220</v>
      </c>
    </row>
    <row r="4" spans="1:2">
      <c r="A4" s="4" t="s">
        <v>285</v>
      </c>
      <c r="B4" s="4" t="s">
        <v>28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3"/>
    <col customWidth="1" max="2" min="2" width="80"/>
  </cols>
  <sheetData>
    <row r="1" spans="1:2">
      <c r="A1" s="1" t="s">
        <v>287</v>
      </c>
      <c r="B1" s="2" t="s">
        <v>1</v>
      </c>
    </row>
    <row r="2" spans="1:2">
      <c r="B2" s="2" t="s">
        <v>2</v>
      </c>
    </row>
    <row r="3" spans="1:2">
      <c r="A3" s="3" t="s">
        <v>224</v>
      </c>
    </row>
    <row r="4" spans="1:2">
      <c r="A4" s="4" t="s">
        <v>288</v>
      </c>
      <c r="B4" s="4" t="s">
        <v>289</v>
      </c>
    </row>
    <row r="5" spans="1:2">
      <c r="A5" s="4" t="s">
        <v>290</v>
      </c>
      <c r="B5" s="4" t="s">
        <v>291</v>
      </c>
    </row>
    <row r="6" spans="1:2">
      <c r="A6" s="4" t="s">
        <v>184</v>
      </c>
      <c r="B6" s="4" t="s">
        <v>292</v>
      </c>
    </row>
    <row r="7" spans="1:2">
      <c r="A7" s="4" t="s">
        <v>293</v>
      </c>
      <c r="B7" s="4" t="s">
        <v>29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95</v>
      </c>
      <c r="B1" s="2" t="s">
        <v>1</v>
      </c>
    </row>
    <row r="2" spans="1:2">
      <c r="B2" s="2" t="s">
        <v>2</v>
      </c>
    </row>
    <row r="3" spans="1:2">
      <c r="A3" s="3" t="s">
        <v>227</v>
      </c>
    </row>
    <row r="4" spans="1:2">
      <c r="A4" s="4" t="s">
        <v>296</v>
      </c>
      <c r="B4" s="4" t="s">
        <v>29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98</v>
      </c>
      <c r="B1" s="2" t="s">
        <v>1</v>
      </c>
    </row>
    <row r="2" spans="1:2">
      <c r="B2" s="2" t="s">
        <v>2</v>
      </c>
    </row>
    <row r="3" spans="1:2">
      <c r="A3" s="3" t="s">
        <v>299</v>
      </c>
    </row>
    <row r="4" spans="1:2">
      <c r="A4" s="4" t="s">
        <v>300</v>
      </c>
      <c r="B4" s="4" t="s">
        <v>301</v>
      </c>
    </row>
    <row r="5" spans="1:2">
      <c r="A5" s="4" t="s">
        <v>302</v>
      </c>
      <c r="B5" s="4" t="s">
        <v>303</v>
      </c>
    </row>
    <row r="6" spans="1:2">
      <c r="A6" s="4" t="s">
        <v>304</v>
      </c>
      <c r="B6" s="4" t="s">
        <v>305</v>
      </c>
    </row>
    <row r="7" spans="1:2">
      <c r="A7" s="4" t="s">
        <v>306</v>
      </c>
      <c r="B7" s="4" t="s">
        <v>30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80"/>
  </cols>
  <sheetData>
    <row r="1" spans="1:2">
      <c r="A1" s="1" t="s">
        <v>308</v>
      </c>
      <c r="B1" s="2" t="s">
        <v>1</v>
      </c>
    </row>
    <row r="2" spans="1:2">
      <c r="B2" s="2" t="s">
        <v>2</v>
      </c>
    </row>
    <row r="3" spans="1:2">
      <c r="A3" s="3" t="s">
        <v>237</v>
      </c>
    </row>
    <row r="4" spans="1:2">
      <c r="A4" s="4" t="s">
        <v>309</v>
      </c>
      <c r="B4" s="4" t="s">
        <v>310</v>
      </c>
    </row>
    <row r="5" spans="1:2">
      <c r="A5" s="4" t="s">
        <v>311</v>
      </c>
      <c r="B5" s="4" t="s">
        <v>31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313</v>
      </c>
      <c r="B1" s="2" t="s">
        <v>1</v>
      </c>
    </row>
    <row r="2" spans="1:2">
      <c r="B2" s="2" t="s">
        <v>2</v>
      </c>
    </row>
    <row r="3" spans="1:2">
      <c r="A3" s="3" t="s">
        <v>240</v>
      </c>
    </row>
    <row r="4" spans="1:2">
      <c r="A4" s="4" t="s">
        <v>314</v>
      </c>
      <c r="B4" s="4" t="s">
        <v>31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316</v>
      </c>
      <c r="B1" s="2" t="s">
        <v>1</v>
      </c>
    </row>
    <row r="2" spans="1:2">
      <c r="B2" s="2" t="s">
        <v>2</v>
      </c>
    </row>
    <row r="3" spans="1:2">
      <c r="A3" s="3" t="s">
        <v>243</v>
      </c>
    </row>
    <row r="4" spans="1:2">
      <c r="A4" s="4" t="s">
        <v>317</v>
      </c>
      <c r="B4" s="4" t="s">
        <v>31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319</v>
      </c>
      <c r="B1" s="2" t="s">
        <v>1</v>
      </c>
    </row>
    <row r="2" spans="1:2">
      <c r="B2" s="2" t="s">
        <v>2</v>
      </c>
    </row>
    <row r="3" spans="1:2">
      <c r="A3" s="3" t="s">
        <v>246</v>
      </c>
    </row>
    <row r="4" spans="1:2">
      <c r="A4" s="4" t="s">
        <v>320</v>
      </c>
      <c r="B4" s="4" t="s">
        <v>32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r="1" spans="1:2">
      <c r="A1" s="1" t="s">
        <v>322</v>
      </c>
      <c r="B1" s="2" t="s">
        <v>1</v>
      </c>
    </row>
    <row r="2" spans="1:2">
      <c r="B2" s="2" t="s">
        <v>2</v>
      </c>
    </row>
    <row r="3" spans="1:2">
      <c r="A3" s="3" t="s">
        <v>249</v>
      </c>
    </row>
    <row r="4" spans="1:2">
      <c r="A4" s="4" t="s">
        <v>323</v>
      </c>
      <c r="B4" s="4" t="s">
        <v>324</v>
      </c>
    </row>
    <row r="5" spans="1:2">
      <c r="A5" s="4" t="s">
        <v>325</v>
      </c>
      <c r="B5" s="4" t="s">
        <v>32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27</v>
      </c>
      <c r="B1" s="2" t="s">
        <v>2</v>
      </c>
      <c r="C1" s="2" t="s">
        <v>25</v>
      </c>
    </row>
    <row r="2" spans="1:3">
      <c r="A2" s="3" t="s">
        <v>328</v>
      </c>
    </row>
    <row r="3" spans="1:3">
      <c r="A3" s="4" t="s">
        <v>329</v>
      </c>
      <c r="C3" s="7" t="n">
        <v>32400</v>
      </c>
    </row>
    <row r="4" spans="1:3">
      <c r="A4" s="4" t="s">
        <v>330</v>
      </c>
      <c r="B4" s="7" t="n">
        <v>894429</v>
      </c>
      <c r="C4" s="6" t="n">
        <v>829223</v>
      </c>
    </row>
    <row r="5" spans="1:3">
      <c r="A5" s="4" t="s">
        <v>48</v>
      </c>
      <c r="B5" s="6" t="n">
        <v>421921</v>
      </c>
      <c r="C5" s="6" t="n">
        <v>223545</v>
      </c>
    </row>
    <row r="6" spans="1:3">
      <c r="A6" s="4" t="s">
        <v>83</v>
      </c>
      <c r="B6" s="6" t="n">
        <v>1676985</v>
      </c>
      <c r="C6" s="6" t="n">
        <v>1492773</v>
      </c>
    </row>
    <row r="7" spans="1:3">
      <c r="A7" s="4" t="s">
        <v>331</v>
      </c>
      <c r="B7" s="7" t="n">
        <v>5506380</v>
      </c>
      <c r="C7" s="6" t="n">
        <v>5078358</v>
      </c>
    </row>
    <row r="8" spans="1:3">
      <c r="A8" s="4" t="s">
        <v>332</v>
      </c>
    </row>
    <row r="9" spans="1:3">
      <c r="A9" s="3" t="s">
        <v>328</v>
      </c>
    </row>
    <row r="10" spans="1:3">
      <c r="A10" s="4" t="s">
        <v>330</v>
      </c>
      <c r="C10" s="6" t="n">
        <v>829200</v>
      </c>
    </row>
    <row r="11" spans="1:3">
      <c r="A11" s="4" t="s">
        <v>48</v>
      </c>
      <c r="C11" s="6" t="n">
        <v>223500</v>
      </c>
    </row>
    <row r="12" spans="1:3">
      <c r="A12" s="4" t="s">
        <v>83</v>
      </c>
      <c r="C12" s="6" t="n">
        <v>1492800</v>
      </c>
    </row>
    <row r="13" spans="1:3">
      <c r="A13" s="4" t="s">
        <v>331</v>
      </c>
      <c r="C13" s="6" t="n">
        <v>5078400</v>
      </c>
    </row>
    <row r="14" spans="1:3">
      <c r="A14" s="4" t="s">
        <v>333</v>
      </c>
    </row>
    <row r="15" spans="1:3">
      <c r="A15" s="3" t="s">
        <v>328</v>
      </c>
    </row>
    <row r="16" spans="1:3">
      <c r="A16" s="4" t="s">
        <v>334</v>
      </c>
      <c r="C16" s="7" t="n">
        <v>-324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52"/>
    <col customWidth="1" max="3" min="3" width="15"/>
    <col customWidth="1" max="4" min="4" width="14"/>
  </cols>
  <sheetData>
    <row r="1" spans="1:4">
      <c r="A1" s="1" t="s">
        <v>96</v>
      </c>
      <c r="C1" s="2" t="s">
        <v>1</v>
      </c>
    </row>
    <row r="2" spans="1:4">
      <c r="C2" s="2" t="s">
        <v>2</v>
      </c>
      <c r="D2" s="2" t="s">
        <v>97</v>
      </c>
    </row>
    <row r="3" spans="1:4">
      <c r="A3" s="3" t="s">
        <v>98</v>
      </c>
    </row>
    <row r="4" spans="1:4">
      <c r="A4" s="4" t="s">
        <v>99</v>
      </c>
      <c r="B4" s="4" t="s">
        <v>37</v>
      </c>
      <c r="C4" s="7" t="n">
        <v>461337</v>
      </c>
      <c r="D4" s="7" t="n">
        <v>607271</v>
      </c>
    </row>
    <row r="5" spans="1:4">
      <c r="A5" s="4" t="s">
        <v>100</v>
      </c>
      <c r="B5" s="4" t="s">
        <v>37</v>
      </c>
      <c r="C5" s="6" t="n">
        <v>175088</v>
      </c>
      <c r="D5" s="6" t="n">
        <v>337201</v>
      </c>
    </row>
    <row r="6" spans="1:4">
      <c r="A6" s="4" t="s">
        <v>101</v>
      </c>
      <c r="C6" s="6" t="n">
        <v>286249</v>
      </c>
      <c r="D6" s="6" t="n">
        <v>270070</v>
      </c>
    </row>
    <row r="7" spans="1:4">
      <c r="A7" s="3" t="s">
        <v>102</v>
      </c>
    </row>
    <row r="8" spans="1:4">
      <c r="A8" s="4" t="s">
        <v>103</v>
      </c>
      <c r="C8" s="6" t="n">
        <v>71300</v>
      </c>
      <c r="D8" s="6" t="n">
        <v>66150</v>
      </c>
    </row>
    <row r="9" spans="1:4">
      <c r="A9" s="4" t="s">
        <v>104</v>
      </c>
      <c r="C9" s="6" t="n">
        <v>33686</v>
      </c>
      <c r="D9" s="6" t="n">
        <v>31893</v>
      </c>
    </row>
    <row r="10" spans="1:4">
      <c r="A10" s="4" t="s">
        <v>105</v>
      </c>
      <c r="C10" s="6" t="n">
        <v>9922</v>
      </c>
      <c r="D10" s="6" t="n">
        <v>9997</v>
      </c>
    </row>
    <row r="11" spans="1:4">
      <c r="A11" s="4" t="s">
        <v>106</v>
      </c>
      <c r="C11" s="6" t="n">
        <v>61909</v>
      </c>
      <c r="D11" s="6" t="n">
        <v>56272</v>
      </c>
    </row>
    <row r="12" spans="1:4">
      <c r="A12" s="4" t="s">
        <v>107</v>
      </c>
      <c r="C12" s="6" t="n">
        <v>176817</v>
      </c>
      <c r="D12" s="6" t="n">
        <v>164312</v>
      </c>
    </row>
    <row r="13" spans="1:4">
      <c r="A13" s="4" t="s">
        <v>108</v>
      </c>
      <c r="C13" s="6" t="n">
        <v>109432</v>
      </c>
      <c r="D13" s="6" t="n">
        <v>105758</v>
      </c>
    </row>
    <row r="14" spans="1:4">
      <c r="A14" s="3" t="s">
        <v>109</v>
      </c>
    </row>
    <row r="15" spans="1:4">
      <c r="A15" s="4" t="s">
        <v>110</v>
      </c>
      <c r="C15" s="6" t="n">
        <v>9202</v>
      </c>
      <c r="D15" s="6" t="n">
        <v>8265</v>
      </c>
    </row>
    <row r="16" spans="1:4">
      <c r="A16" s="4" t="s">
        <v>111</v>
      </c>
      <c r="C16" s="6" t="n">
        <v>329</v>
      </c>
      <c r="D16" s="6" t="n">
        <v>630</v>
      </c>
    </row>
    <row r="17" spans="1:4">
      <c r="A17" s="4" t="s">
        <v>112</v>
      </c>
      <c r="C17" s="6" t="n">
        <v>-727</v>
      </c>
      <c r="D17" s="6" t="n">
        <v>-700</v>
      </c>
    </row>
    <row r="18" spans="1:4">
      <c r="A18" s="4" t="s">
        <v>113</v>
      </c>
      <c r="C18" s="6" t="n">
        <v>-3378</v>
      </c>
      <c r="D18" s="6" t="n">
        <v>-3264</v>
      </c>
    </row>
    <row r="19" spans="1:4">
      <c r="A19" s="4" t="s">
        <v>114</v>
      </c>
      <c r="C19" s="6" t="n">
        <v>5426</v>
      </c>
      <c r="D19" s="6" t="n">
        <v>4931</v>
      </c>
    </row>
    <row r="20" spans="1:4">
      <c r="A20" s="3" t="s">
        <v>115</v>
      </c>
    </row>
    <row r="21" spans="1:4">
      <c r="A21" s="4" t="s">
        <v>116</v>
      </c>
      <c r="C21" s="6" t="n">
        <v>18839</v>
      </c>
      <c r="D21" s="6" t="n">
        <v>17489</v>
      </c>
    </row>
    <row r="22" spans="1:4">
      <c r="A22" s="4" t="s">
        <v>117</v>
      </c>
      <c r="C22" s="6" t="n">
        <v>-2805</v>
      </c>
      <c r="D22" s="6" t="n">
        <v>-2272</v>
      </c>
    </row>
    <row r="23" spans="1:4">
      <c r="A23" s="4" t="s">
        <v>118</v>
      </c>
      <c r="C23" s="6" t="n">
        <v>1034</v>
      </c>
      <c r="D23" s="6" t="n">
        <v>2494</v>
      </c>
    </row>
    <row r="24" spans="1:4">
      <c r="A24" s="4" t="s">
        <v>119</v>
      </c>
      <c r="C24" s="6" t="n">
        <v>17068</v>
      </c>
      <c r="D24" s="6" t="n">
        <v>17711</v>
      </c>
    </row>
    <row r="25" spans="1:4">
      <c r="A25" s="4" t="s">
        <v>120</v>
      </c>
      <c r="C25" s="6" t="n">
        <v>97790</v>
      </c>
      <c r="D25" s="6" t="n">
        <v>92978</v>
      </c>
    </row>
    <row r="26" spans="1:4">
      <c r="A26" s="3" t="s">
        <v>121</v>
      </c>
    </row>
    <row r="27" spans="1:4">
      <c r="A27" s="4" t="s">
        <v>122</v>
      </c>
      <c r="C27" s="6" t="n">
        <v>-138</v>
      </c>
      <c r="D27" s="6" t="n">
        <v>-944</v>
      </c>
    </row>
    <row r="28" spans="1:4">
      <c r="A28" s="4" t="s">
        <v>123</v>
      </c>
      <c r="C28" s="6" t="n">
        <v>505</v>
      </c>
      <c r="D28" s="6" t="n">
        <v>117</v>
      </c>
    </row>
    <row r="29" spans="1:4">
      <c r="A29" s="4" t="s">
        <v>124</v>
      </c>
      <c r="C29" s="6" t="n">
        <v>1</v>
      </c>
      <c r="D29" s="6" t="n">
        <v>0</v>
      </c>
    </row>
    <row r="30" spans="1:4">
      <c r="A30" s="4" t="s">
        <v>125</v>
      </c>
      <c r="C30" s="6" t="n">
        <v>368</v>
      </c>
      <c r="D30" s="6" t="n">
        <v>-827</v>
      </c>
    </row>
    <row r="31" spans="1:4">
      <c r="A31" s="4" t="s">
        <v>126</v>
      </c>
      <c r="C31" s="7" t="n">
        <v>98158</v>
      </c>
      <c r="D31" s="7" t="n">
        <v>92151</v>
      </c>
    </row>
    <row r="32" spans="1:4">
      <c r="A32" s="3" t="s">
        <v>127</v>
      </c>
    </row>
    <row r="33" spans="1:4">
      <c r="A33" s="4" t="s">
        <v>128</v>
      </c>
      <c r="C33" s="6" t="n">
        <v>80963</v>
      </c>
      <c r="D33" s="6" t="n">
        <v>78620</v>
      </c>
    </row>
    <row r="34" spans="1:4">
      <c r="A34" s="4" t="s">
        <v>129</v>
      </c>
      <c r="C34" s="6" t="n">
        <v>81266</v>
      </c>
      <c r="D34" s="6" t="n">
        <v>78945</v>
      </c>
    </row>
    <row r="35" spans="1:4">
      <c r="A35" s="3" t="s">
        <v>130</v>
      </c>
    </row>
    <row r="36" spans="1:4">
      <c r="A36" s="4" t="s">
        <v>131</v>
      </c>
      <c r="C36" s="8" t="n">
        <v>1.21</v>
      </c>
      <c r="D36" s="8" t="n">
        <v>1.18</v>
      </c>
    </row>
    <row r="37" spans="1:4">
      <c r="A37" s="4" t="s">
        <v>132</v>
      </c>
      <c r="C37" s="8" t="n">
        <v>1.2</v>
      </c>
      <c r="D37" s="8" t="n">
        <v>1.18</v>
      </c>
    </row>
    <row r="38" spans="1:4">
      <c r="A38" t="n"/>
    </row>
    <row r="39" spans="1:4">
      <c r="A39" s="4" t="s">
        <v>37</v>
      </c>
      <c r="B39" s="4" t="s">
        <v>86</v>
      </c>
    </row>
  </sheetData>
  <mergeCells count="4">
    <mergeCell ref="A1:B2"/>
    <mergeCell ref="C1:D1"/>
    <mergeCell ref="A38:C38"/>
    <mergeCell ref="B39:C39"/>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35</v>
      </c>
      <c r="B1" s="2" t="s">
        <v>1</v>
      </c>
    </row>
    <row r="2" spans="1:4">
      <c r="B2" s="2" t="s">
        <v>2</v>
      </c>
      <c r="C2" s="2" t="s">
        <v>336</v>
      </c>
      <c r="D2" s="2" t="s">
        <v>337</v>
      </c>
    </row>
    <row r="3" spans="1:4">
      <c r="A3" s="3" t="s">
        <v>207</v>
      </c>
    </row>
    <row r="4" spans="1:4">
      <c r="A4" s="4" t="s">
        <v>338</v>
      </c>
      <c r="B4" s="4" t="s">
        <v>339</v>
      </c>
    </row>
    <row r="5" spans="1:4">
      <c r="A5" s="4" t="s">
        <v>340</v>
      </c>
      <c r="D5" s="7" t="n">
        <v>60</v>
      </c>
    </row>
    <row r="6" spans="1:4">
      <c r="A6" s="4" t="s">
        <v>341</v>
      </c>
      <c r="C6" s="4" t="s">
        <v>342</v>
      </c>
    </row>
    <row r="7" spans="1:4">
      <c r="A7" s="4" t="s">
        <v>343</v>
      </c>
      <c r="B7" s="9" t="n">
        <v>1.5</v>
      </c>
    </row>
    <row r="8" spans="1:4">
      <c r="A8" s="4" t="s">
        <v>344</v>
      </c>
      <c r="B8" s="9" t="n">
        <v>4.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6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45</v>
      </c>
      <c r="B1" s="2" t="s">
        <v>2</v>
      </c>
      <c r="C1" s="2" t="s">
        <v>25</v>
      </c>
    </row>
    <row r="2" spans="1:3">
      <c r="A2" s="3" t="s">
        <v>346</v>
      </c>
    </row>
    <row r="3" spans="1:3">
      <c r="A3" s="4" t="s">
        <v>347</v>
      </c>
      <c r="B3" s="7" t="n">
        <v>5680</v>
      </c>
      <c r="C3" s="7" t="n">
        <v>13367</v>
      </c>
    </row>
    <row r="4" spans="1:3">
      <c r="A4" s="4" t="s">
        <v>348</v>
      </c>
      <c r="B4" s="6" t="n">
        <v>590400</v>
      </c>
      <c r="C4" s="6" t="n">
        <v>590301</v>
      </c>
    </row>
    <row r="5" spans="1:3">
      <c r="A5" s="4" t="s">
        <v>349</v>
      </c>
      <c r="B5" s="6" t="n">
        <v>596080</v>
      </c>
      <c r="C5" s="6" t="n">
        <v>603668</v>
      </c>
    </row>
    <row r="6" spans="1:3">
      <c r="A6" s="3" t="s">
        <v>350</v>
      </c>
    </row>
    <row r="7" spans="1:3">
      <c r="A7" s="4" t="s">
        <v>351</v>
      </c>
      <c r="B7" s="6" t="n">
        <v>61815</v>
      </c>
      <c r="C7" s="6" t="n">
        <v>10936</v>
      </c>
    </row>
    <row r="8" spans="1:3">
      <c r="A8" s="4" t="s">
        <v>352</v>
      </c>
      <c r="B8" s="6" t="n">
        <v>322310</v>
      </c>
      <c r="C8" s="6" t="n">
        <v>196726</v>
      </c>
    </row>
    <row r="9" spans="1:3">
      <c r="A9" s="4" t="s">
        <v>353</v>
      </c>
      <c r="B9" s="6" t="n">
        <v>384125</v>
      </c>
      <c r="C9" s="6" t="n">
        <v>207662</v>
      </c>
    </row>
    <row r="10" spans="1:3">
      <c r="A10" s="4" t="s">
        <v>354</v>
      </c>
    </row>
    <row r="11" spans="1:3">
      <c r="A11" s="3" t="s">
        <v>346</v>
      </c>
    </row>
    <row r="12" spans="1:3">
      <c r="A12" s="4" t="s">
        <v>347</v>
      </c>
      <c r="B12" s="6" t="n">
        <v>5680</v>
      </c>
      <c r="C12" s="6" t="n">
        <v>13367</v>
      </c>
    </row>
    <row r="13" spans="1:3">
      <c r="A13" s="4" t="s">
        <v>355</v>
      </c>
    </row>
    <row r="14" spans="1:3">
      <c r="A14" s="3" t="s">
        <v>346</v>
      </c>
    </row>
    <row r="15" spans="1:3">
      <c r="A15" s="4" t="s">
        <v>348</v>
      </c>
      <c r="B15" s="6" t="n">
        <v>526299</v>
      </c>
      <c r="C15" s="6" t="n">
        <v>521478</v>
      </c>
    </row>
    <row r="16" spans="1:3">
      <c r="A16" s="4" t="s">
        <v>78</v>
      </c>
    </row>
    <row r="17" spans="1:3">
      <c r="A17" s="3" t="s">
        <v>346</v>
      </c>
    </row>
    <row r="18" spans="1:3">
      <c r="A18" s="4" t="s">
        <v>348</v>
      </c>
      <c r="B18" s="6" t="n">
        <v>64019</v>
      </c>
      <c r="C18" s="6" t="n">
        <v>68738</v>
      </c>
    </row>
    <row r="19" spans="1:3">
      <c r="A19" s="4" t="s">
        <v>356</v>
      </c>
    </row>
    <row r="20" spans="1:3">
      <c r="A20" s="3" t="s">
        <v>346</v>
      </c>
    </row>
    <row r="21" spans="1:3">
      <c r="A21" s="4" t="s">
        <v>348</v>
      </c>
      <c r="B21" s="6" t="n">
        <v>82</v>
      </c>
      <c r="C21" s="6" t="n">
        <v>85</v>
      </c>
    </row>
    <row r="22" spans="1:3">
      <c r="A22" s="4" t="s">
        <v>357</v>
      </c>
    </row>
    <row r="23" spans="1:3">
      <c r="A23" s="3" t="s">
        <v>350</v>
      </c>
    </row>
    <row r="24" spans="1:3">
      <c r="A24" s="4" t="s">
        <v>351</v>
      </c>
      <c r="B24" s="6" t="n">
        <v>238</v>
      </c>
      <c r="C24" s="6" t="n">
        <v>238</v>
      </c>
    </row>
    <row r="25" spans="1:3">
      <c r="A25" s="4" t="s">
        <v>352</v>
      </c>
      <c r="B25" s="6" t="n">
        <v>4607</v>
      </c>
      <c r="C25" s="6" t="n">
        <v>4666</v>
      </c>
    </row>
    <row r="26" spans="1:3">
      <c r="A26" s="4" t="s">
        <v>358</v>
      </c>
    </row>
    <row r="27" spans="1:3">
      <c r="A27" s="3" t="s">
        <v>350</v>
      </c>
    </row>
    <row r="28" spans="1:3">
      <c r="A28" s="4" t="s">
        <v>351</v>
      </c>
      <c r="B28" s="6" t="n">
        <v>22956</v>
      </c>
      <c r="C28" s="6" t="n">
        <v>0</v>
      </c>
    </row>
    <row r="29" spans="1:3">
      <c r="A29" s="4" t="s">
        <v>359</v>
      </c>
    </row>
    <row r="30" spans="1:3">
      <c r="A30" s="3" t="s">
        <v>350</v>
      </c>
    </row>
    <row r="31" spans="1:3">
      <c r="A31" s="4" t="s">
        <v>351</v>
      </c>
      <c r="B31" s="6" t="n">
        <v>1522</v>
      </c>
      <c r="C31" s="6" t="n">
        <v>1513</v>
      </c>
    </row>
    <row r="32" spans="1:3">
      <c r="A32" s="4" t="s">
        <v>352</v>
      </c>
      <c r="B32" s="6" t="n">
        <v>4587</v>
      </c>
      <c r="C32" s="6" t="n">
        <v>5107</v>
      </c>
    </row>
    <row r="33" spans="1:3">
      <c r="A33" s="4" t="s">
        <v>360</v>
      </c>
    </row>
    <row r="34" spans="1:3">
      <c r="A34" s="3" t="s">
        <v>350</v>
      </c>
    </row>
    <row r="35" spans="1:3">
      <c r="A35" s="4" t="s">
        <v>351</v>
      </c>
      <c r="B35" s="6" t="n">
        <v>860</v>
      </c>
      <c r="C35" s="6" t="n">
        <v>847</v>
      </c>
    </row>
    <row r="36" spans="1:3">
      <c r="A36" s="4" t="s">
        <v>352</v>
      </c>
      <c r="B36" s="6" t="n">
        <v>3777</v>
      </c>
      <c r="C36" s="6" t="n">
        <v>3997</v>
      </c>
    </row>
    <row r="37" spans="1:3">
      <c r="A37" s="4" t="s">
        <v>361</v>
      </c>
    </row>
    <row r="38" spans="1:3">
      <c r="A38" s="3" t="s">
        <v>350</v>
      </c>
    </row>
    <row r="39" spans="1:3">
      <c r="A39" s="4" t="s">
        <v>351</v>
      </c>
      <c r="B39" s="6" t="n">
        <v>3470</v>
      </c>
      <c r="C39" s="6" t="n">
        <v>3470</v>
      </c>
    </row>
    <row r="40" spans="1:3">
      <c r="A40" s="4" t="s">
        <v>352</v>
      </c>
      <c r="B40" s="6" t="n">
        <v>29767</v>
      </c>
      <c r="C40" s="6" t="n">
        <v>29824</v>
      </c>
    </row>
    <row r="41" spans="1:3">
      <c r="A41" s="4" t="s">
        <v>362</v>
      </c>
    </row>
    <row r="42" spans="1:3">
      <c r="A42" s="3" t="s">
        <v>350</v>
      </c>
    </row>
    <row r="43" spans="1:3">
      <c r="A43" s="4" t="s">
        <v>351</v>
      </c>
      <c r="B43" s="6" t="n">
        <v>2757</v>
      </c>
      <c r="C43" s="6" t="n">
        <v>2757</v>
      </c>
    </row>
    <row r="44" spans="1:3">
      <c r="A44" s="4" t="s">
        <v>352</v>
      </c>
      <c r="B44" s="6" t="n">
        <v>18887</v>
      </c>
      <c r="C44" s="6" t="n">
        <v>17861</v>
      </c>
    </row>
    <row r="45" spans="1:3">
      <c r="A45" s="4" t="s">
        <v>356</v>
      </c>
    </row>
    <row r="46" spans="1:3">
      <c r="A46" s="3" t="s">
        <v>350</v>
      </c>
    </row>
    <row r="47" spans="1:3">
      <c r="A47" s="4" t="s">
        <v>352</v>
      </c>
      <c r="B47" s="6" t="n">
        <v>113197</v>
      </c>
      <c r="C47" s="6" t="n">
        <v>114854</v>
      </c>
    </row>
    <row r="48" spans="1:3">
      <c r="A48" s="4" t="s">
        <v>355</v>
      </c>
    </row>
    <row r="49" spans="1:3">
      <c r="A49" s="3" t="s">
        <v>350</v>
      </c>
    </row>
    <row r="50" spans="1:3">
      <c r="A50" s="4" t="s">
        <v>352</v>
      </c>
      <c r="B50" s="6" t="n">
        <v>19363</v>
      </c>
      <c r="C50" s="6" t="n">
        <v>19087</v>
      </c>
    </row>
    <row r="51" spans="1:3">
      <c r="A51" s="4" t="s">
        <v>363</v>
      </c>
    </row>
    <row r="52" spans="1:3">
      <c r="A52" s="3" t="s">
        <v>350</v>
      </c>
    </row>
    <row r="53" spans="1:3">
      <c r="A53" s="4" t="s">
        <v>351</v>
      </c>
      <c r="B53" s="6" t="n">
        <v>382</v>
      </c>
      <c r="C53" s="6" t="n">
        <v>381</v>
      </c>
    </row>
    <row r="54" spans="1:3">
      <c r="A54" s="4" t="s">
        <v>352</v>
      </c>
      <c r="B54" s="6" t="n">
        <v>32</v>
      </c>
      <c r="C54" s="6" t="n">
        <v>127</v>
      </c>
    </row>
    <row r="55" spans="1:3">
      <c r="A55" s="4" t="s">
        <v>364</v>
      </c>
    </row>
    <row r="56" spans="1:3">
      <c r="A56" s="3" t="s">
        <v>350</v>
      </c>
    </row>
    <row r="57" spans="1:3">
      <c r="A57" s="4" t="s">
        <v>351</v>
      </c>
      <c r="B57" s="6" t="n">
        <v>28300</v>
      </c>
      <c r="C57" s="6" t="n">
        <v>0</v>
      </c>
    </row>
    <row r="58" spans="1:3">
      <c r="A58" s="4" t="s">
        <v>352</v>
      </c>
      <c r="B58" s="6" t="n">
        <v>127000</v>
      </c>
      <c r="C58" s="6" t="n">
        <v>0</v>
      </c>
    </row>
    <row r="59" spans="1:3">
      <c r="A59" s="4" t="s">
        <v>118</v>
      </c>
    </row>
    <row r="60" spans="1:3">
      <c r="A60" s="3" t="s">
        <v>350</v>
      </c>
    </row>
    <row r="61" spans="1:3">
      <c r="A61" s="4" t="s">
        <v>351</v>
      </c>
      <c r="B61" s="6" t="n">
        <v>1330</v>
      </c>
      <c r="C61" s="6" t="n">
        <v>1730</v>
      </c>
    </row>
    <row r="62" spans="1:3">
      <c r="A62" s="4" t="s">
        <v>352</v>
      </c>
      <c r="B62" s="7" t="n">
        <v>1093</v>
      </c>
      <c r="C62" s="7" t="n">
        <v>1203</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 customWidth="1" max="5" min="5" width="16"/>
  </cols>
  <sheetData>
    <row r="1" spans="1:5">
      <c r="A1" s="1" t="s">
        <v>365</v>
      </c>
      <c r="B1" s="2" t="s">
        <v>366</v>
      </c>
      <c r="C1" s="2" t="s">
        <v>1</v>
      </c>
      <c r="D1" s="2" t="s">
        <v>367</v>
      </c>
      <c r="E1" s="2" t="s">
        <v>368</v>
      </c>
    </row>
    <row r="2" spans="1:5">
      <c r="B2" s="2" t="s">
        <v>369</v>
      </c>
      <c r="C2" s="2" t="s">
        <v>2</v>
      </c>
      <c r="D2" s="2" t="s">
        <v>370</v>
      </c>
      <c r="E2" s="2" t="s">
        <v>25</v>
      </c>
    </row>
    <row r="3" spans="1:5">
      <c r="A3" s="4" t="s">
        <v>371</v>
      </c>
    </row>
    <row r="4" spans="1:5">
      <c r="A4" s="3" t="s">
        <v>372</v>
      </c>
    </row>
    <row r="5" spans="1:5">
      <c r="A5" s="4" t="s">
        <v>373</v>
      </c>
      <c r="D5" s="7" t="n">
        <v>161900</v>
      </c>
    </row>
    <row r="6" spans="1:5">
      <c r="A6" s="4" t="s">
        <v>374</v>
      </c>
    </row>
    <row r="7" spans="1:5">
      <c r="A7" s="3" t="s">
        <v>372</v>
      </c>
    </row>
    <row r="8" spans="1:5">
      <c r="A8" s="4" t="s">
        <v>373</v>
      </c>
      <c r="E8" s="7" t="n">
        <v>18400</v>
      </c>
    </row>
    <row r="9" spans="1:5">
      <c r="A9" s="4" t="s">
        <v>375</v>
      </c>
    </row>
    <row r="10" spans="1:5">
      <c r="A10" s="3" t="s">
        <v>376</v>
      </c>
    </row>
    <row r="11" spans="1:5">
      <c r="A11" s="4" t="s">
        <v>377</v>
      </c>
      <c r="C11" s="7" t="n">
        <v>40900</v>
      </c>
    </row>
    <row r="12" spans="1:5">
      <c r="A12" s="4" t="s">
        <v>378</v>
      </c>
      <c r="C12" s="7" t="n">
        <v>13400</v>
      </c>
    </row>
    <row r="13" spans="1:5">
      <c r="A13" s="4" t="s">
        <v>379</v>
      </c>
    </row>
    <row r="14" spans="1:5">
      <c r="A14" s="3" t="s">
        <v>372</v>
      </c>
    </row>
    <row r="15" spans="1:5">
      <c r="A15" s="4" t="s">
        <v>380</v>
      </c>
      <c r="C15" s="4" t="s">
        <v>381</v>
      </c>
    </row>
    <row r="16" spans="1:5">
      <c r="A16" s="4" t="s">
        <v>382</v>
      </c>
    </row>
    <row r="17" spans="1:5">
      <c r="A17" s="3" t="s">
        <v>372</v>
      </c>
    </row>
    <row r="18" spans="1:5">
      <c r="A18" s="4" t="s">
        <v>383</v>
      </c>
      <c r="B18" s="4" t="s">
        <v>384</v>
      </c>
    </row>
    <row r="19" spans="1:5">
      <c r="A19" s="4" t="s">
        <v>385</v>
      </c>
    </row>
    <row r="20" spans="1:5">
      <c r="A20" s="3" t="s">
        <v>372</v>
      </c>
    </row>
    <row r="21" spans="1:5">
      <c r="A21" s="4" t="s">
        <v>386</v>
      </c>
      <c r="C21" s="7" t="n">
        <v>1650</v>
      </c>
    </row>
    <row r="22" spans="1:5">
      <c r="A22" s="4" t="s">
        <v>387</v>
      </c>
      <c r="C22" s="4" t="s">
        <v>388</v>
      </c>
    </row>
    <row r="23" spans="1:5">
      <c r="A23" s="4" t="s">
        <v>389</v>
      </c>
    </row>
    <row r="24" spans="1:5">
      <c r="A24" s="3" t="s">
        <v>376</v>
      </c>
    </row>
    <row r="25" spans="1:5">
      <c r="A25" s="4" t="s">
        <v>378</v>
      </c>
      <c r="C25" s="7" t="n">
        <v>1700</v>
      </c>
    </row>
    <row r="26" spans="1:5">
      <c r="A26" s="4" t="s">
        <v>390</v>
      </c>
    </row>
    <row r="27" spans="1:5">
      <c r="A27" s="3" t="s">
        <v>372</v>
      </c>
    </row>
    <row r="28" spans="1:5">
      <c r="A28" s="4" t="s">
        <v>386</v>
      </c>
      <c r="C28" s="6" t="n">
        <v>-4700</v>
      </c>
    </row>
    <row r="29" spans="1:5">
      <c r="A29" s="3" t="s">
        <v>376</v>
      </c>
    </row>
    <row r="30" spans="1:5">
      <c r="A30" s="4" t="s">
        <v>378</v>
      </c>
      <c r="C30" s="7" t="n">
        <v>-4700</v>
      </c>
    </row>
    <row r="31" spans="1:5">
      <c r="A31" s="4" t="s">
        <v>391</v>
      </c>
    </row>
    <row r="32" spans="1:5">
      <c r="A32" s="3" t="s">
        <v>372</v>
      </c>
    </row>
    <row r="33" spans="1:5">
      <c r="A33" s="4" t="s">
        <v>383</v>
      </c>
      <c r="B33" s="4" t="s">
        <v>392</v>
      </c>
    </row>
    <row r="34" spans="1:5">
      <c r="A34" s="4" t="s">
        <v>393</v>
      </c>
    </row>
    <row r="35" spans="1:5">
      <c r="A35" s="3" t="s">
        <v>372</v>
      </c>
    </row>
    <row r="36" spans="1:5">
      <c r="A36" s="4" t="s">
        <v>383</v>
      </c>
      <c r="B36" s="4" t="s">
        <v>394</v>
      </c>
    </row>
    <row r="37" spans="1:5">
      <c r="A37" s="4" t="s">
        <v>395</v>
      </c>
    </row>
    <row r="38" spans="1:5">
      <c r="A38" s="3" t="s">
        <v>372</v>
      </c>
    </row>
    <row r="39" spans="1:5">
      <c r="A39" s="4" t="s">
        <v>383</v>
      </c>
      <c r="B39" s="4" t="s">
        <v>396</v>
      </c>
    </row>
    <row r="40" spans="1:5">
      <c r="A40" s="4" t="s">
        <v>397</v>
      </c>
    </row>
    <row r="41" spans="1:5">
      <c r="A41" s="3" t="s">
        <v>372</v>
      </c>
    </row>
    <row r="42" spans="1:5">
      <c r="A42" s="4" t="s">
        <v>383</v>
      </c>
      <c r="B42" s="4" t="s">
        <v>39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4"/>
  </cols>
  <sheetData>
    <row r="1" spans="1:4">
      <c r="A1" s="1" t="s">
        <v>399</v>
      </c>
      <c r="B1" s="2" t="s">
        <v>1</v>
      </c>
    </row>
    <row r="2" spans="1:4">
      <c r="B2" s="2" t="s">
        <v>2</v>
      </c>
      <c r="C2" s="2" t="s">
        <v>97</v>
      </c>
      <c r="D2" s="2" t="s">
        <v>400</v>
      </c>
    </row>
    <row r="3" spans="1:4">
      <c r="A3" s="3" t="s">
        <v>213</v>
      </c>
    </row>
    <row r="4" spans="1:4">
      <c r="A4" s="4" t="s">
        <v>120</v>
      </c>
      <c r="B4" s="7" t="n">
        <v>97790</v>
      </c>
      <c r="C4" s="7" t="n">
        <v>92978</v>
      </c>
    </row>
    <row r="5" spans="1:4">
      <c r="A5" s="4" t="s">
        <v>401</v>
      </c>
      <c r="B5" s="6" t="n">
        <v>80963000</v>
      </c>
      <c r="C5" s="6" t="n">
        <v>78620000</v>
      </c>
    </row>
    <row r="6" spans="1:4">
      <c r="A6" s="4" t="s">
        <v>402</v>
      </c>
      <c r="B6" s="6" t="n">
        <v>117000</v>
      </c>
      <c r="C6" s="6" t="n">
        <v>325000</v>
      </c>
    </row>
    <row r="7" spans="1:4">
      <c r="A7" s="4" t="s">
        <v>403</v>
      </c>
      <c r="B7" s="6" t="n">
        <v>182000</v>
      </c>
      <c r="C7" s="6" t="n">
        <v>0</v>
      </c>
    </row>
    <row r="8" spans="1:4">
      <c r="A8" s="4" t="s">
        <v>404</v>
      </c>
      <c r="B8" s="6" t="n">
        <v>4000</v>
      </c>
      <c r="C8" s="6" t="n">
        <v>0</v>
      </c>
    </row>
    <row r="9" spans="1:4">
      <c r="A9" s="4" t="s">
        <v>405</v>
      </c>
      <c r="B9" s="6" t="n">
        <v>81266000</v>
      </c>
      <c r="C9" s="6" t="n">
        <v>78945000</v>
      </c>
    </row>
    <row r="10" spans="1:4">
      <c r="A10" s="4" t="s">
        <v>131</v>
      </c>
      <c r="B10" s="8" t="n">
        <v>1.21</v>
      </c>
      <c r="C10" s="8" t="n">
        <v>1.18</v>
      </c>
    </row>
    <row r="11" spans="1:4">
      <c r="A11" s="4" t="s">
        <v>132</v>
      </c>
      <c r="B11" s="8" t="n">
        <v>1.2</v>
      </c>
      <c r="C11" s="8" t="n">
        <v>1.18</v>
      </c>
    </row>
    <row r="12" spans="1:4">
      <c r="A12" s="4" t="s">
        <v>406</v>
      </c>
    </row>
    <row r="13" spans="1:4">
      <c r="A13" s="3" t="s">
        <v>407</v>
      </c>
    </row>
    <row r="14" spans="1:4">
      <c r="A14" s="4" t="s">
        <v>408</v>
      </c>
      <c r="D14" s="6" t="n">
        <v>181944</v>
      </c>
    </row>
    <row r="15" spans="1:4">
      <c r="A15" s="4" t="s">
        <v>409</v>
      </c>
      <c r="B15" s="6" t="n">
        <v>109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4"/>
    <col customWidth="1" max="2" min="2" width="15"/>
    <col customWidth="1" max="3" min="3" width="15"/>
  </cols>
  <sheetData>
    <row r="1" spans="1:3">
      <c r="A1" s="1" t="s">
        <v>410</v>
      </c>
      <c r="B1" s="2" t="s">
        <v>1</v>
      </c>
    </row>
    <row r="2" spans="1:3">
      <c r="B2" s="2" t="s">
        <v>2</v>
      </c>
      <c r="C2" s="2" t="s">
        <v>25</v>
      </c>
    </row>
    <row r="3" spans="1:3">
      <c r="A3" s="3" t="s">
        <v>411</v>
      </c>
    </row>
    <row r="4" spans="1:3">
      <c r="A4" s="4" t="s">
        <v>412</v>
      </c>
      <c r="B4" s="7" t="n">
        <v>1575000000</v>
      </c>
      <c r="C4" s="7" t="n">
        <v>1575000000</v>
      </c>
    </row>
    <row r="5" spans="1:3">
      <c r="A5" s="4" t="s">
        <v>66</v>
      </c>
      <c r="B5" s="6" t="n">
        <v>40000000</v>
      </c>
      <c r="C5" s="6" t="n">
        <v>40000000</v>
      </c>
    </row>
    <row r="6" spans="1:3">
      <c r="A6" s="4" t="s">
        <v>413</v>
      </c>
      <c r="B6" s="6" t="n">
        <v>1523896000</v>
      </c>
      <c r="C6" s="6" t="n">
        <v>1523677000</v>
      </c>
    </row>
    <row r="7" spans="1:3">
      <c r="A7" s="4" t="s">
        <v>332</v>
      </c>
    </row>
    <row r="8" spans="1:3">
      <c r="A8" s="3" t="s">
        <v>411</v>
      </c>
    </row>
    <row r="9" spans="1:3">
      <c r="A9" s="4" t="s">
        <v>413</v>
      </c>
      <c r="B9" s="6" t="n">
        <v>1523896000</v>
      </c>
      <c r="C9" s="6" t="n">
        <v>1523677000</v>
      </c>
    </row>
    <row r="10" spans="1:3">
      <c r="A10" s="4" t="s">
        <v>414</v>
      </c>
    </row>
    <row r="11" spans="1:3">
      <c r="A11" s="3" t="s">
        <v>411</v>
      </c>
    </row>
    <row r="12" spans="1:3">
      <c r="A12" s="4" t="s">
        <v>412</v>
      </c>
      <c r="B12" s="6" t="n">
        <v>1575000000</v>
      </c>
      <c r="C12" s="6" t="n">
        <v>1575000000</v>
      </c>
    </row>
    <row r="13" spans="1:3">
      <c r="A13" s="4" t="s">
        <v>415</v>
      </c>
      <c r="B13" s="6" t="n">
        <v>-11104000</v>
      </c>
      <c r="C13" s="6" t="n">
        <v>-11323000</v>
      </c>
    </row>
    <row r="14" spans="1:3">
      <c r="A14" s="4" t="s">
        <v>416</v>
      </c>
      <c r="B14" s="6" t="n">
        <v>1563896000</v>
      </c>
      <c r="C14" s="7" t="n">
        <v>1563677000</v>
      </c>
    </row>
    <row r="15" spans="1:3">
      <c r="A15" s="4" t="s">
        <v>417</v>
      </c>
    </row>
    <row r="16" spans="1:3">
      <c r="A16" s="3" t="s">
        <v>411</v>
      </c>
    </row>
    <row r="17" spans="1:3">
      <c r="A17" s="4" t="s">
        <v>418</v>
      </c>
      <c r="B17" s="6" t="n">
        <v>1000000000</v>
      </c>
    </row>
    <row r="18" spans="1:3">
      <c r="A18" s="4" t="s">
        <v>419</v>
      </c>
      <c r="B18" s="7" t="n">
        <v>544100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55"/>
  <sheetViews>
    <sheetView workbookViewId="0">
      <selection activeCell="A1" sqref="A1"/>
    </sheetView>
  </sheetViews>
  <sheetFormatPr baseColWidth="10" defaultRowHeight="15"/>
  <cols>
    <col customWidth="1" max="1" min="1" width="76"/>
    <col customWidth="1" max="2" min="2" width="80"/>
    <col customWidth="1" max="3" min="3" width="21"/>
    <col customWidth="1" max="4" min="4" width="21"/>
  </cols>
  <sheetData>
    <row r="1" spans="1:4">
      <c r="A1" s="1" t="s">
        <v>420</v>
      </c>
      <c r="B1" s="2" t="s">
        <v>1</v>
      </c>
    </row>
    <row r="2" spans="1:4">
      <c r="B2" s="2" t="s">
        <v>421</v>
      </c>
      <c r="C2" s="2" t="s">
        <v>422</v>
      </c>
      <c r="D2" s="2" t="s">
        <v>423</v>
      </c>
    </row>
    <row r="3" spans="1:4">
      <c r="A3" s="3" t="s">
        <v>424</v>
      </c>
    </row>
    <row r="4" spans="1:4">
      <c r="A4" s="4" t="s">
        <v>425</v>
      </c>
      <c r="B4" s="7" t="n">
        <v>850000000</v>
      </c>
    </row>
    <row r="5" spans="1:4">
      <c r="A5" s="4" t="s">
        <v>426</v>
      </c>
      <c r="B5" s="7" t="n">
        <v>495000000</v>
      </c>
      <c r="D5" s="7" t="n">
        <v>340000000</v>
      </c>
    </row>
    <row r="6" spans="1:4">
      <c r="A6" s="4" t="s">
        <v>427</v>
      </c>
    </row>
    <row r="7" spans="1:4">
      <c r="A7" s="3" t="s">
        <v>424</v>
      </c>
    </row>
    <row r="8" spans="1:4">
      <c r="A8" s="4" t="s">
        <v>428</v>
      </c>
      <c r="B8" s="4" t="s">
        <v>429</v>
      </c>
    </row>
    <row r="9" spans="1:4">
      <c r="A9" s="4" t="s">
        <v>425</v>
      </c>
      <c r="C9" s="7" t="n">
        <v>850000000</v>
      </c>
    </row>
    <row r="10" spans="1:4">
      <c r="A10" s="4" t="s">
        <v>430</v>
      </c>
      <c r="B10" s="4" t="s">
        <v>431</v>
      </c>
    </row>
    <row r="11" spans="1:4">
      <c r="A11" s="4" t="s">
        <v>432</v>
      </c>
      <c r="B11" s="7" t="n">
        <v>200000000</v>
      </c>
    </row>
    <row r="12" spans="1:4">
      <c r="A12" s="4" t="s">
        <v>433</v>
      </c>
      <c r="B12" s="4" t="s">
        <v>434</v>
      </c>
    </row>
    <row r="13" spans="1:4">
      <c r="A13" s="4" t="s">
        <v>435</v>
      </c>
      <c r="B13" s="4" t="s">
        <v>436</v>
      </c>
    </row>
    <row r="14" spans="1:4">
      <c r="A14" s="4" t="s">
        <v>437</v>
      </c>
      <c r="B14" s="4" t="s">
        <v>438</v>
      </c>
    </row>
    <row r="15" spans="1:4">
      <c r="A15" s="4" t="s">
        <v>439</v>
      </c>
      <c r="B15" s="4" t="s">
        <v>440</v>
      </c>
    </row>
    <row r="16" spans="1:4">
      <c r="A16" s="4" t="s">
        <v>441</v>
      </c>
      <c r="B16" s="7" t="n">
        <v>35000</v>
      </c>
    </row>
    <row r="17" spans="1:4">
      <c r="A17" s="4" t="s">
        <v>442</v>
      </c>
      <c r="B17" s="6" t="n">
        <v>0</v>
      </c>
    </row>
    <row r="18" spans="1:4">
      <c r="A18" s="4" t="s">
        <v>443</v>
      </c>
      <c r="B18" s="7" t="n">
        <v>0</v>
      </c>
    </row>
    <row r="19" spans="1:4">
      <c r="A19" s="4" t="s">
        <v>444</v>
      </c>
      <c r="B19" s="4" t="s">
        <v>445</v>
      </c>
    </row>
    <row r="20" spans="1:4">
      <c r="A20" s="4" t="s">
        <v>446</v>
      </c>
      <c r="B20" s="4" t="s">
        <v>447</v>
      </c>
    </row>
    <row r="21" spans="1:4">
      <c r="A21" s="4" t="s">
        <v>448</v>
      </c>
      <c r="B21" s="4" t="s">
        <v>449</v>
      </c>
    </row>
    <row r="22" spans="1:4">
      <c r="A22" s="4" t="s">
        <v>450</v>
      </c>
      <c r="B22" s="10" t="n">
        <v>0.58</v>
      </c>
    </row>
    <row r="23" spans="1:4">
      <c r="A23" s="4" t="s">
        <v>451</v>
      </c>
    </row>
    <row r="24" spans="1:4">
      <c r="A24" s="3" t="s">
        <v>424</v>
      </c>
    </row>
    <row r="25" spans="1:4">
      <c r="A25" s="4" t="s">
        <v>452</v>
      </c>
      <c r="B25" s="4" t="s">
        <v>453</v>
      </c>
    </row>
    <row r="26" spans="1:4">
      <c r="A26" s="4" t="s">
        <v>454</v>
      </c>
    </row>
    <row r="27" spans="1:4">
      <c r="A27" s="3" t="s">
        <v>424</v>
      </c>
    </row>
    <row r="28" spans="1:4">
      <c r="A28" s="4" t="s">
        <v>452</v>
      </c>
      <c r="B28" s="4" t="s">
        <v>455</v>
      </c>
    </row>
    <row r="29" spans="1:4">
      <c r="A29" s="4" t="s">
        <v>456</v>
      </c>
    </row>
    <row r="30" spans="1:4">
      <c r="A30" s="3" t="s">
        <v>424</v>
      </c>
    </row>
    <row r="31" spans="1:4">
      <c r="A31" s="4" t="s">
        <v>425</v>
      </c>
      <c r="B31" s="7" t="n">
        <v>10000000</v>
      </c>
      <c r="D31" s="6" t="n">
        <v>10000000</v>
      </c>
    </row>
    <row r="32" spans="1:4">
      <c r="A32" s="4" t="s">
        <v>457</v>
      </c>
      <c r="B32" s="6" t="n">
        <v>1600000</v>
      </c>
      <c r="D32" s="7" t="n">
        <v>1600000</v>
      </c>
    </row>
    <row r="33" spans="1:4">
      <c r="A33" s="4" t="s">
        <v>426</v>
      </c>
    </row>
    <row r="34" spans="1:4">
      <c r="A34" s="3" t="s">
        <v>424</v>
      </c>
    </row>
    <row r="35" spans="1:4">
      <c r="A35" s="4" t="s">
        <v>425</v>
      </c>
      <c r="B35" s="7" t="n">
        <v>850000000</v>
      </c>
    </row>
    <row r="36" spans="1:4">
      <c r="A36" s="4" t="s">
        <v>437</v>
      </c>
      <c r="B36" s="4" t="s">
        <v>458</v>
      </c>
    </row>
    <row r="37" spans="1:4">
      <c r="A37" s="4" t="s">
        <v>459</v>
      </c>
      <c r="B37" s="4" t="s">
        <v>460</v>
      </c>
    </row>
    <row r="38" spans="1:4">
      <c r="A38" s="4" t="s">
        <v>461</v>
      </c>
      <c r="B38" s="4" t="s">
        <v>462</v>
      </c>
    </row>
    <row r="39" spans="1:4">
      <c r="A39" s="4" t="s">
        <v>463</v>
      </c>
      <c r="B39" s="4" t="s">
        <v>464</v>
      </c>
      <c r="D39" s="4" t="s">
        <v>465</v>
      </c>
    </row>
    <row r="40" spans="1:4">
      <c r="A40" s="4" t="s">
        <v>442</v>
      </c>
      <c r="B40" s="7" t="n">
        <v>340000000</v>
      </c>
    </row>
    <row r="41" spans="1:4">
      <c r="A41" s="4" t="s">
        <v>443</v>
      </c>
      <c r="B41" s="7" t="n">
        <v>500000000</v>
      </c>
    </row>
    <row r="42" spans="1:4">
      <c r="A42" s="4" t="s">
        <v>466</v>
      </c>
    </row>
    <row r="43" spans="1:4">
      <c r="A43" s="3" t="s">
        <v>424</v>
      </c>
    </row>
    <row r="44" spans="1:4">
      <c r="A44" s="4" t="s">
        <v>452</v>
      </c>
      <c r="B44" s="4" t="s">
        <v>467</v>
      </c>
    </row>
    <row r="45" spans="1:4">
      <c r="A45" s="4" t="s">
        <v>468</v>
      </c>
    </row>
    <row r="46" spans="1:4">
      <c r="A46" s="3" t="s">
        <v>424</v>
      </c>
    </row>
    <row r="47" spans="1:4">
      <c r="A47" s="4" t="s">
        <v>469</v>
      </c>
      <c r="B47" s="4" t="s">
        <v>470</v>
      </c>
    </row>
    <row r="48" spans="1:4">
      <c r="A48" s="4" t="s">
        <v>471</v>
      </c>
      <c r="B48" s="4" t="s">
        <v>472</v>
      </c>
    </row>
    <row r="49" spans="1:4">
      <c r="A49" s="4" t="s">
        <v>473</v>
      </c>
    </row>
    <row r="50" spans="1:4">
      <c r="A50" s="3" t="s">
        <v>424</v>
      </c>
    </row>
    <row r="51" spans="1:4">
      <c r="A51" s="4" t="s">
        <v>469</v>
      </c>
      <c r="B51" s="4" t="s">
        <v>474</v>
      </c>
    </row>
    <row r="52" spans="1:4">
      <c r="A52" s="4" t="s">
        <v>471</v>
      </c>
      <c r="B52" s="4" t="s">
        <v>453</v>
      </c>
    </row>
    <row r="53" spans="1:4">
      <c r="A53" s="4" t="s">
        <v>475</v>
      </c>
    </row>
    <row r="54" spans="1:4">
      <c r="A54" s="3" t="s">
        <v>424</v>
      </c>
    </row>
    <row r="55" spans="1:4">
      <c r="A55" s="4" t="s">
        <v>471</v>
      </c>
      <c r="B55" s="4" t="s">
        <v>47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5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80"/>
    <col customWidth="1" max="5" min="5" width="14"/>
  </cols>
  <sheetData>
    <row r="1" spans="1:5">
      <c r="A1" s="1" t="s">
        <v>477</v>
      </c>
      <c r="B1" s="2" t="s">
        <v>478</v>
      </c>
      <c r="C1" s="2" t="s">
        <v>479</v>
      </c>
      <c r="D1" s="2" t="s">
        <v>2</v>
      </c>
      <c r="E1" s="2" t="s">
        <v>97</v>
      </c>
    </row>
    <row r="2" spans="1:5">
      <c r="A2" s="3" t="s">
        <v>187</v>
      </c>
    </row>
    <row r="3" spans="1:5">
      <c r="A3" s="4" t="s">
        <v>480</v>
      </c>
      <c r="D3" s="6" t="n">
        <v>80883000</v>
      </c>
    </row>
    <row r="4" spans="1:5">
      <c r="A4" s="4" t="s">
        <v>481</v>
      </c>
      <c r="D4" s="7" t="n">
        <v>721419000</v>
      </c>
    </row>
    <row r="5" spans="1:5">
      <c r="A5" s="4" t="s">
        <v>482</v>
      </c>
      <c r="D5" s="6" t="n">
        <v>6000</v>
      </c>
    </row>
    <row r="6" spans="1:5">
      <c r="A6" s="4" t="s">
        <v>483</v>
      </c>
      <c r="D6" s="7" t="n">
        <v>342000</v>
      </c>
    </row>
    <row r="7" spans="1:5">
      <c r="A7" s="4" t="s">
        <v>484</v>
      </c>
      <c r="D7" s="6" t="n">
        <v>77000</v>
      </c>
    </row>
    <row r="8" spans="1:5">
      <c r="A8" s="4" t="s">
        <v>485</v>
      </c>
      <c r="D8" s="7" t="n">
        <v>4260000</v>
      </c>
    </row>
    <row r="9" spans="1:5">
      <c r="A9" s="4" t="s">
        <v>486</v>
      </c>
      <c r="D9" s="6" t="n">
        <v>106000</v>
      </c>
    </row>
    <row r="10" spans="1:5">
      <c r="A10" s="4" t="s">
        <v>487</v>
      </c>
      <c r="D10" s="7" t="n">
        <v>6056000</v>
      </c>
    </row>
    <row r="11" spans="1:5">
      <c r="A11" s="4" t="s">
        <v>488</v>
      </c>
      <c r="D11" s="7" t="n">
        <v>-21000</v>
      </c>
      <c r="E11" s="7" t="n">
        <v>-137000</v>
      </c>
    </row>
    <row r="12" spans="1:5">
      <c r="A12" s="4" t="s">
        <v>489</v>
      </c>
      <c r="D12" s="6" t="n">
        <v>81072000</v>
      </c>
    </row>
    <row r="13" spans="1:5">
      <c r="A13" s="4" t="s">
        <v>490</v>
      </c>
      <c r="D13" s="7" t="n">
        <v>732056000</v>
      </c>
    </row>
    <row r="14" spans="1:5">
      <c r="A14" s="4" t="s">
        <v>491</v>
      </c>
      <c r="B14" s="7" t="n">
        <v>170000000</v>
      </c>
    </row>
    <row r="15" spans="1:5">
      <c r="A15" s="4" t="s">
        <v>492</v>
      </c>
      <c r="D15" s="4" t="s">
        <v>493</v>
      </c>
    </row>
    <row r="16" spans="1:5">
      <c r="A16" s="4" t="s">
        <v>494</v>
      </c>
      <c r="D16" s="8" t="n">
        <v>0.33</v>
      </c>
      <c r="E16" s="8" t="n">
        <v>0.32</v>
      </c>
    </row>
    <row r="17" spans="1:5">
      <c r="A17" s="3" t="s">
        <v>495</v>
      </c>
    </row>
    <row r="18" spans="1:5">
      <c r="A18" s="4" t="s">
        <v>496</v>
      </c>
      <c r="C18" s="6" t="n">
        <v>360000</v>
      </c>
    </row>
    <row r="19" spans="1:5">
      <c r="A19" s="4" t="s">
        <v>497</v>
      </c>
      <c r="C19" s="8" t="n">
        <v>57.9</v>
      </c>
    </row>
    <row r="20" spans="1:5">
      <c r="A20" s="4" t="s">
        <v>498</v>
      </c>
      <c r="C20" s="8" t="n">
        <v>57.04</v>
      </c>
    </row>
    <row r="21" spans="1:5">
      <c r="A21" s="4" t="s">
        <v>499</v>
      </c>
      <c r="D21" s="4" t="s">
        <v>500</v>
      </c>
    </row>
    <row r="22" spans="1:5">
      <c r="A22" s="4" t="s">
        <v>501</v>
      </c>
      <c r="D22" s="4" t="s">
        <v>502</v>
      </c>
    </row>
    <row r="23" spans="1:5">
      <c r="A23" s="4" t="s">
        <v>503</v>
      </c>
      <c r="D23" s="7" t="n">
        <v>0</v>
      </c>
    </row>
    <row r="24" spans="1:5">
      <c r="A24" s="4" t="s">
        <v>504</v>
      </c>
      <c r="D24" s="6" t="n">
        <v>360000</v>
      </c>
    </row>
    <row r="25" spans="1:5">
      <c r="A25" s="4" t="s">
        <v>505</v>
      </c>
      <c r="D25" s="7" t="n">
        <v>20500000</v>
      </c>
    </row>
    <row r="26" spans="1:5">
      <c r="A26" s="4" t="s">
        <v>506</v>
      </c>
      <c r="D26" s="8" t="n">
        <v>57.03</v>
      </c>
    </row>
    <row r="27" spans="1:5">
      <c r="A27" s="3" t="s">
        <v>507</v>
      </c>
    </row>
    <row r="28" spans="1:5">
      <c r="A28" s="4" t="s">
        <v>110</v>
      </c>
      <c r="D28" s="7" t="n">
        <v>-9202000</v>
      </c>
      <c r="E28" s="7" t="n">
        <v>-8265000</v>
      </c>
    </row>
    <row r="29" spans="1:5">
      <c r="A29" s="4" t="s">
        <v>113</v>
      </c>
      <c r="D29" s="6" t="n">
        <v>3378000</v>
      </c>
      <c r="E29" s="6" t="n">
        <v>3264000</v>
      </c>
    </row>
    <row r="30" spans="1:5">
      <c r="A30" s="4" t="s">
        <v>139</v>
      </c>
      <c r="D30" s="6" t="n">
        <v>-97790000</v>
      </c>
      <c r="E30" s="6" t="n">
        <v>-92978000</v>
      </c>
    </row>
    <row r="31" spans="1:5">
      <c r="A31" s="3" t="s">
        <v>508</v>
      </c>
    </row>
    <row r="32" spans="1:5">
      <c r="A32" s="4" t="s">
        <v>509</v>
      </c>
      <c r="D32" s="6" t="n">
        <v>-855000</v>
      </c>
      <c r="E32" s="6" t="n">
        <v>-237000</v>
      </c>
    </row>
    <row r="33" spans="1:5">
      <c r="A33" s="4" t="s">
        <v>125</v>
      </c>
      <c r="D33" s="6" t="n">
        <v>368000</v>
      </c>
      <c r="E33" s="6" t="n">
        <v>-827000</v>
      </c>
    </row>
    <row r="34" spans="1:5">
      <c r="A34" s="4" t="s">
        <v>510</v>
      </c>
      <c r="D34" s="6" t="n">
        <v>-487000</v>
      </c>
      <c r="E34" s="6" t="n">
        <v>-1064000</v>
      </c>
    </row>
    <row r="35" spans="1:5">
      <c r="A35" s="4" t="s">
        <v>511</v>
      </c>
    </row>
    <row r="36" spans="1:5">
      <c r="A36" s="3" t="s">
        <v>507</v>
      </c>
    </row>
    <row r="37" spans="1:5">
      <c r="A37" s="4" t="s">
        <v>139</v>
      </c>
      <c r="D37" s="7" t="n">
        <v>506000</v>
      </c>
      <c r="E37" s="6" t="n">
        <v>117000</v>
      </c>
    </row>
    <row r="38" spans="1:5">
      <c r="A38" s="4" t="s">
        <v>512</v>
      </c>
    </row>
    <row r="39" spans="1:5">
      <c r="A39" s="3" t="s">
        <v>495</v>
      </c>
    </row>
    <row r="40" spans="1:5">
      <c r="A40" s="4" t="s">
        <v>513</v>
      </c>
      <c r="D40" s="4" t="s">
        <v>514</v>
      </c>
    </row>
    <row r="41" spans="1:5">
      <c r="A41" s="4" t="s">
        <v>515</v>
      </c>
    </row>
    <row r="42" spans="1:5">
      <c r="A42" s="3" t="s">
        <v>508</v>
      </c>
    </row>
    <row r="43" spans="1:5">
      <c r="A43" s="4" t="s">
        <v>516</v>
      </c>
      <c r="D43" s="7" t="n">
        <v>-138000</v>
      </c>
      <c r="E43" s="6" t="n">
        <v>-944000</v>
      </c>
    </row>
    <row r="44" spans="1:5">
      <c r="A44" s="4" t="s">
        <v>517</v>
      </c>
      <c r="D44" s="6" t="n">
        <v>505000</v>
      </c>
      <c r="E44" s="6" t="n">
        <v>117000</v>
      </c>
    </row>
    <row r="45" spans="1:5">
      <c r="A45" s="4" t="s">
        <v>125</v>
      </c>
      <c r="D45" s="6" t="n">
        <v>367000</v>
      </c>
      <c r="E45" s="6" t="n">
        <v>-827000</v>
      </c>
    </row>
    <row r="46" spans="1:5">
      <c r="A46" s="4" t="s">
        <v>518</v>
      </c>
    </row>
    <row r="47" spans="1:5">
      <c r="A47" s="3" t="s">
        <v>507</v>
      </c>
    </row>
    <row r="48" spans="1:5">
      <c r="A48" s="4" t="s">
        <v>110</v>
      </c>
      <c r="D48" s="6" t="n">
        <v>832000</v>
      </c>
      <c r="E48" s="6" t="n">
        <v>192000</v>
      </c>
    </row>
    <row r="49" spans="1:5">
      <c r="A49" s="4" t="s">
        <v>113</v>
      </c>
      <c r="D49" s="6" t="n">
        <v>-327000</v>
      </c>
      <c r="E49" s="6" t="n">
        <v>-75000</v>
      </c>
    </row>
    <row r="50" spans="1:5">
      <c r="A50" s="4" t="s">
        <v>139</v>
      </c>
      <c r="D50" s="6" t="n">
        <v>505000</v>
      </c>
      <c r="E50" s="6" t="n">
        <v>117000</v>
      </c>
    </row>
    <row r="51" spans="1:5">
      <c r="A51" s="4" t="s">
        <v>519</v>
      </c>
    </row>
    <row r="52" spans="1:5">
      <c r="A52" s="3" t="s">
        <v>508</v>
      </c>
    </row>
    <row r="53" spans="1:5">
      <c r="A53" s="4" t="s">
        <v>125</v>
      </c>
      <c r="D53" s="6" t="n">
        <v>1000</v>
      </c>
      <c r="E53" s="6" t="n">
        <v>0</v>
      </c>
    </row>
    <row r="54" spans="1:5">
      <c r="A54" s="4" t="s">
        <v>520</v>
      </c>
    </row>
    <row r="55" spans="1:5">
      <c r="A55" s="3" t="s">
        <v>507</v>
      </c>
    </row>
    <row r="56" spans="1:5">
      <c r="A56" s="4" t="s">
        <v>110</v>
      </c>
      <c r="D56" s="6" t="n">
        <v>2000</v>
      </c>
      <c r="E56" s="6" t="n">
        <v>0</v>
      </c>
    </row>
    <row r="57" spans="1:5">
      <c r="A57" s="4" t="s">
        <v>113</v>
      </c>
      <c r="D57" s="6" t="n">
        <v>-1000</v>
      </c>
      <c r="E57" s="6" t="n">
        <v>0</v>
      </c>
    </row>
    <row r="58" spans="1:5">
      <c r="A58" s="4" t="s">
        <v>139</v>
      </c>
      <c r="D58" s="7" t="n">
        <v>1000</v>
      </c>
      <c r="E58" s="7" t="n">
        <v>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521</v>
      </c>
      <c r="B1" s="2" t="s">
        <v>2</v>
      </c>
      <c r="C1" s="2" t="s">
        <v>25</v>
      </c>
    </row>
    <row r="2" spans="1:3">
      <c r="A2" s="3" t="s">
        <v>522</v>
      </c>
    </row>
    <row r="3" spans="1:3">
      <c r="A3" s="4" t="s">
        <v>523</v>
      </c>
      <c r="B3" s="7" t="n">
        <v>105</v>
      </c>
      <c r="C3" s="7" t="n">
        <v>165</v>
      </c>
    </row>
    <row r="4" spans="1:3">
      <c r="A4" s="4" t="s">
        <v>524</v>
      </c>
      <c r="B4" s="6" t="n">
        <v>4769</v>
      </c>
      <c r="C4" s="6" t="n">
        <v>4090</v>
      </c>
    </row>
    <row r="5" spans="1:3">
      <c r="A5" s="4" t="s">
        <v>525</v>
      </c>
      <c r="B5" s="6" t="n">
        <v>137</v>
      </c>
      <c r="C5" s="6" t="n">
        <v>236</v>
      </c>
    </row>
    <row r="6" spans="1:3">
      <c r="A6" s="4" t="s">
        <v>526</v>
      </c>
      <c r="B6" s="6" t="n">
        <v>4842</v>
      </c>
      <c r="C6" s="6" t="n">
        <v>4666</v>
      </c>
    </row>
    <row r="7" spans="1:3">
      <c r="A7" s="4" t="s">
        <v>527</v>
      </c>
      <c r="B7" s="6" t="n">
        <v>4874</v>
      </c>
      <c r="C7" s="6" t="n">
        <v>4255</v>
      </c>
    </row>
    <row r="8" spans="1:3">
      <c r="A8" s="4" t="s">
        <v>528</v>
      </c>
      <c r="B8" s="6" t="n">
        <v>4979</v>
      </c>
      <c r="C8" s="6" t="n">
        <v>4902</v>
      </c>
    </row>
    <row r="9" spans="1:3">
      <c r="A9" s="4" t="s">
        <v>529</v>
      </c>
    </row>
    <row r="10" spans="1:3">
      <c r="A10" s="3" t="s">
        <v>522</v>
      </c>
    </row>
    <row r="11" spans="1:3">
      <c r="A11" s="4" t="s">
        <v>523</v>
      </c>
      <c r="B11" s="6" t="n">
        <v>28</v>
      </c>
      <c r="C11" s="6" t="n">
        <v>51</v>
      </c>
    </row>
    <row r="12" spans="1:3">
      <c r="A12" s="4" t="s">
        <v>524</v>
      </c>
      <c r="B12" s="6" t="n">
        <v>536</v>
      </c>
      <c r="C12" s="6" t="n">
        <v>465</v>
      </c>
    </row>
    <row r="13" spans="1:3">
      <c r="A13" s="4" t="s">
        <v>525</v>
      </c>
      <c r="B13" s="6" t="n">
        <v>28</v>
      </c>
      <c r="C13" s="6" t="n">
        <v>51</v>
      </c>
    </row>
    <row r="14" spans="1:3">
      <c r="A14" s="4" t="s">
        <v>526</v>
      </c>
      <c r="B14" s="6" t="n">
        <v>536</v>
      </c>
      <c r="C14" s="6" t="n">
        <v>465</v>
      </c>
    </row>
    <row r="15" spans="1:3">
      <c r="A15" s="4" t="s">
        <v>530</v>
      </c>
    </row>
    <row r="16" spans="1:3">
      <c r="A16" s="3" t="s">
        <v>522</v>
      </c>
    </row>
    <row r="17" spans="1:3">
      <c r="A17" s="4" t="s">
        <v>523</v>
      </c>
      <c r="B17" s="6" t="n">
        <v>77</v>
      </c>
      <c r="C17" s="6" t="n">
        <v>114</v>
      </c>
    </row>
    <row r="18" spans="1:3">
      <c r="A18" s="4" t="s">
        <v>524</v>
      </c>
      <c r="B18" s="6" t="n">
        <v>4233</v>
      </c>
      <c r="C18" s="6" t="n">
        <v>3625</v>
      </c>
    </row>
    <row r="19" spans="1:3">
      <c r="A19" s="4" t="s">
        <v>525</v>
      </c>
      <c r="B19" s="6" t="n">
        <v>109</v>
      </c>
      <c r="C19" s="6" t="n">
        <v>185</v>
      </c>
    </row>
    <row r="20" spans="1:3">
      <c r="A20" s="4" t="s">
        <v>526</v>
      </c>
      <c r="B20" s="7" t="n">
        <v>4306</v>
      </c>
      <c r="C20" s="7" t="n">
        <v>4201</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81"/>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6"/>
  </cols>
  <sheetData>
    <row r="1" spans="1:4">
      <c r="A1" s="1" t="s">
        <v>531</v>
      </c>
      <c r="B1" s="2" t="s">
        <v>1</v>
      </c>
    </row>
    <row r="2" spans="1:4">
      <c r="B2" s="2" t="s">
        <v>532</v>
      </c>
      <c r="C2" s="2" t="s">
        <v>533</v>
      </c>
      <c r="D2" s="2" t="s">
        <v>534</v>
      </c>
    </row>
    <row r="3" spans="1:4">
      <c r="A3" s="3" t="s">
        <v>535</v>
      </c>
    </row>
    <row r="4" spans="1:4">
      <c r="A4" s="4" t="s">
        <v>536</v>
      </c>
      <c r="B4" s="7" t="n">
        <v>0</v>
      </c>
      <c r="C4" s="7" t="n">
        <v>0</v>
      </c>
    </row>
    <row r="5" spans="1:4">
      <c r="A5" s="3" t="s">
        <v>537</v>
      </c>
    </row>
    <row r="6" spans="1:4">
      <c r="A6" s="4" t="s">
        <v>538</v>
      </c>
      <c r="B6" s="6" t="n">
        <v>4979000</v>
      </c>
      <c r="D6" s="7" t="n">
        <v>4902000</v>
      </c>
    </row>
    <row r="7" spans="1:4">
      <c r="A7" s="3" t="s">
        <v>539</v>
      </c>
    </row>
    <row r="8" spans="1:4">
      <c r="A8" s="4" t="s">
        <v>540</v>
      </c>
      <c r="B8" s="6" t="n">
        <v>0</v>
      </c>
    </row>
    <row r="9" spans="1:4">
      <c r="A9" s="4" t="s">
        <v>541</v>
      </c>
      <c r="B9" s="6" t="n">
        <v>-155300000</v>
      </c>
    </row>
    <row r="10" spans="1:4">
      <c r="A10" s="4" t="s">
        <v>542</v>
      </c>
      <c r="B10" s="6" t="n">
        <v>0</v>
      </c>
    </row>
    <row r="11" spans="1:4">
      <c r="A11" s="4" t="s">
        <v>543</v>
      </c>
      <c r="B11" s="6" t="n">
        <v>0</v>
      </c>
    </row>
    <row r="12" spans="1:4">
      <c r="A12" s="4" t="s">
        <v>544</v>
      </c>
      <c r="B12" s="6" t="n">
        <v>-155300000</v>
      </c>
    </row>
    <row r="13" spans="1:4">
      <c r="A13" s="3" t="s">
        <v>545</v>
      </c>
    </row>
    <row r="14" spans="1:4">
      <c r="A14" s="4" t="s">
        <v>546</v>
      </c>
      <c r="B14" s="6" t="n">
        <v>1575000000</v>
      </c>
      <c r="D14" s="6" t="n">
        <v>1575000000</v>
      </c>
    </row>
    <row r="15" spans="1:4">
      <c r="A15" s="4" t="s">
        <v>547</v>
      </c>
      <c r="B15" s="6" t="n">
        <v>1602000</v>
      </c>
      <c r="D15" s="6" t="n">
        <v>1343000</v>
      </c>
    </row>
    <row r="16" spans="1:4">
      <c r="A16" s="4" t="s">
        <v>548</v>
      </c>
      <c r="B16" s="6" t="n">
        <v>28300000</v>
      </c>
      <c r="D16" s="6" t="n">
        <v>0</v>
      </c>
    </row>
    <row r="17" spans="1:4">
      <c r="A17" s="4" t="s">
        <v>549</v>
      </c>
      <c r="B17" s="7" t="n">
        <v>127000000</v>
      </c>
      <c r="D17" s="6" t="n">
        <v>0</v>
      </c>
    </row>
    <row r="18" spans="1:4">
      <c r="A18" s="4" t="s">
        <v>550</v>
      </c>
      <c r="B18" s="4" t="s">
        <v>551</v>
      </c>
    </row>
    <row r="19" spans="1:4">
      <c r="A19" s="3" t="s">
        <v>552</v>
      </c>
    </row>
    <row r="20" spans="1:4">
      <c r="A20" s="4" t="s">
        <v>553</v>
      </c>
      <c r="B20" s="4" t="s">
        <v>554</v>
      </c>
    </row>
    <row r="21" spans="1:4">
      <c r="A21" s="4" t="s">
        <v>555</v>
      </c>
    </row>
    <row r="22" spans="1:4">
      <c r="A22" s="3" t="s">
        <v>537</v>
      </c>
    </row>
    <row r="23" spans="1:4">
      <c r="A23" s="4" t="s">
        <v>556</v>
      </c>
      <c r="B23" s="7" t="n">
        <v>6581000</v>
      </c>
      <c r="D23" s="6" t="n">
        <v>6245000</v>
      </c>
    </row>
    <row r="24" spans="1:4">
      <c r="A24" s="4" t="s">
        <v>557</v>
      </c>
    </row>
    <row r="25" spans="1:4">
      <c r="A25" s="3" t="s">
        <v>537</v>
      </c>
    </row>
    <row r="26" spans="1:4">
      <c r="A26" s="4" t="s">
        <v>538</v>
      </c>
      <c r="B26" s="6" t="n">
        <v>564000</v>
      </c>
      <c r="D26" s="6" t="n">
        <v>516000</v>
      </c>
    </row>
    <row r="27" spans="1:4">
      <c r="A27" s="4" t="s">
        <v>558</v>
      </c>
    </row>
    <row r="28" spans="1:4">
      <c r="A28" s="3" t="s">
        <v>537</v>
      </c>
    </row>
    <row r="29" spans="1:4">
      <c r="A29" s="4" t="s">
        <v>538</v>
      </c>
      <c r="B29" s="7" t="n">
        <v>4415000</v>
      </c>
      <c r="D29" s="7" t="n">
        <v>4386000</v>
      </c>
    </row>
    <row r="30" spans="1:4">
      <c r="A30" s="4" t="s">
        <v>559</v>
      </c>
    </row>
    <row r="31" spans="1:4">
      <c r="A31" s="3" t="s">
        <v>535</v>
      </c>
    </row>
    <row r="32" spans="1:4">
      <c r="A32" s="4" t="s">
        <v>560</v>
      </c>
      <c r="B32" s="11" t="n">
        <v>33.6</v>
      </c>
      <c r="D32" s="11" t="n">
        <v>34.7</v>
      </c>
    </row>
    <row r="33" spans="1:4">
      <c r="A33" s="4" t="s">
        <v>561</v>
      </c>
      <c r="B33" s="7" t="n">
        <v>0</v>
      </c>
      <c r="D33" s="7" t="n">
        <v>0</v>
      </c>
    </row>
    <row r="34" spans="1:4">
      <c r="A34" s="4" t="s">
        <v>562</v>
      </c>
      <c r="B34" s="6" t="n">
        <v>0</v>
      </c>
      <c r="D34" s="6" t="n">
        <v>0</v>
      </c>
    </row>
    <row r="35" spans="1:4">
      <c r="A35" s="3" t="s">
        <v>563</v>
      </c>
    </row>
    <row r="36" spans="1:4">
      <c r="A36" s="4" t="s">
        <v>564</v>
      </c>
      <c r="B36" s="6" t="n">
        <v>0</v>
      </c>
      <c r="D36" s="6" t="n">
        <v>0</v>
      </c>
    </row>
    <row r="37" spans="1:4">
      <c r="A37" s="3" t="s">
        <v>545</v>
      </c>
    </row>
    <row r="38" spans="1:4">
      <c r="A38" s="4" t="s">
        <v>547</v>
      </c>
      <c r="B38" s="6" t="n">
        <v>1602000</v>
      </c>
      <c r="D38" s="6" t="n">
        <v>1343000</v>
      </c>
    </row>
    <row r="39" spans="1:4">
      <c r="A39" s="4" t="s">
        <v>565</v>
      </c>
      <c r="B39" s="6" t="n">
        <v>-1901000</v>
      </c>
      <c r="C39" s="6" t="n">
        <v>-558000</v>
      </c>
    </row>
    <row r="40" spans="1:4">
      <c r="A40" s="4" t="s">
        <v>566</v>
      </c>
      <c r="B40" s="6" t="n">
        <v>-1901000</v>
      </c>
      <c r="C40" s="7" t="n">
        <v>-558000</v>
      </c>
    </row>
    <row r="41" spans="1:4">
      <c r="A41" s="4" t="s">
        <v>567</v>
      </c>
    </row>
    <row r="42" spans="1:4">
      <c r="A42" s="3" t="s">
        <v>537</v>
      </c>
    </row>
    <row r="43" spans="1:4">
      <c r="A43" s="4" t="s">
        <v>568</v>
      </c>
      <c r="B43" s="6" t="n">
        <v>1602000</v>
      </c>
      <c r="D43" s="6" t="n">
        <v>1343000</v>
      </c>
    </row>
    <row r="44" spans="1:4">
      <c r="A44" s="4" t="s">
        <v>569</v>
      </c>
    </row>
    <row r="45" spans="1:4">
      <c r="A45" s="3" t="s">
        <v>545</v>
      </c>
    </row>
    <row r="46" spans="1:4">
      <c r="A46" s="4" t="s">
        <v>548</v>
      </c>
      <c r="B46" s="6" t="n">
        <v>28300000</v>
      </c>
    </row>
    <row r="47" spans="1:4">
      <c r="A47" s="4" t="s">
        <v>549</v>
      </c>
      <c r="B47" s="6" t="n">
        <v>127000000</v>
      </c>
    </row>
    <row r="48" spans="1:4">
      <c r="A48" s="4" t="s">
        <v>570</v>
      </c>
      <c r="B48" s="7" t="n">
        <v>155300000</v>
      </c>
    </row>
    <row r="49" spans="1:4">
      <c r="A49" s="4" t="s">
        <v>571</v>
      </c>
    </row>
    <row r="50" spans="1:4">
      <c r="A50" s="3" t="s">
        <v>563</v>
      </c>
    </row>
    <row r="51" spans="1:4">
      <c r="A51" s="4" t="s">
        <v>572</v>
      </c>
      <c r="B51" s="10" t="n">
        <v>2.84</v>
      </c>
    </row>
    <row r="52" spans="1:4">
      <c r="A52" s="4" t="s">
        <v>573</v>
      </c>
    </row>
    <row r="53" spans="1:4">
      <c r="A53" s="3" t="s">
        <v>563</v>
      </c>
    </row>
    <row r="54" spans="1:4">
      <c r="A54" s="4" t="s">
        <v>572</v>
      </c>
      <c r="B54" s="10" t="n">
        <v>4.37</v>
      </c>
    </row>
    <row r="55" spans="1:4">
      <c r="A55" s="4" t="s">
        <v>574</v>
      </c>
    </row>
    <row r="56" spans="1:4">
      <c r="A56" s="3" t="s">
        <v>563</v>
      </c>
    </row>
    <row r="57" spans="1:4">
      <c r="A57" s="4" t="s">
        <v>564</v>
      </c>
      <c r="B57" s="7" t="n">
        <v>155300000</v>
      </c>
    </row>
    <row r="58" spans="1:4">
      <c r="A58" s="4" t="s">
        <v>575</v>
      </c>
    </row>
    <row r="59" spans="1:4">
      <c r="A59" s="3" t="s">
        <v>537</v>
      </c>
    </row>
    <row r="60" spans="1:4">
      <c r="A60" s="4" t="s">
        <v>556</v>
      </c>
      <c r="B60" s="6" t="n">
        <v>6581000</v>
      </c>
      <c r="D60" s="6" t="n">
        <v>6245000</v>
      </c>
    </row>
    <row r="61" spans="1:4">
      <c r="A61" s="4" t="s">
        <v>576</v>
      </c>
    </row>
    <row r="62" spans="1:4">
      <c r="A62" s="3" t="s">
        <v>537</v>
      </c>
    </row>
    <row r="63" spans="1:4">
      <c r="A63" s="4" t="s">
        <v>538</v>
      </c>
      <c r="B63" s="6" t="n">
        <v>564000</v>
      </c>
      <c r="D63" s="6" t="n">
        <v>516000</v>
      </c>
    </row>
    <row r="64" spans="1:4">
      <c r="A64" s="4" t="s">
        <v>577</v>
      </c>
    </row>
    <row r="65" spans="1:4">
      <c r="A65" s="3" t="s">
        <v>537</v>
      </c>
    </row>
    <row r="66" spans="1:4">
      <c r="A66" s="4" t="s">
        <v>538</v>
      </c>
      <c r="B66" s="6" t="n">
        <v>4415000</v>
      </c>
      <c r="D66" s="6" t="n">
        <v>4386000</v>
      </c>
    </row>
    <row r="67" spans="1:4">
      <c r="A67" s="4" t="s">
        <v>578</v>
      </c>
    </row>
    <row r="68" spans="1:4">
      <c r="A68" s="3" t="s">
        <v>537</v>
      </c>
    </row>
    <row r="69" spans="1:4">
      <c r="A69" s="4" t="s">
        <v>568</v>
      </c>
      <c r="B69" s="6" t="n">
        <v>1602000</v>
      </c>
      <c r="D69" s="6" t="n">
        <v>1343000</v>
      </c>
    </row>
    <row r="70" spans="1:4">
      <c r="A70" s="4" t="s">
        <v>579</v>
      </c>
    </row>
    <row r="71" spans="1:4">
      <c r="A71" s="3" t="s">
        <v>545</v>
      </c>
    </row>
    <row r="72" spans="1:4">
      <c r="A72" s="4" t="s">
        <v>580</v>
      </c>
      <c r="B72" s="6" t="n">
        <v>1734319000</v>
      </c>
      <c r="D72" s="7" t="n">
        <v>1720586000</v>
      </c>
    </row>
    <row r="73" spans="1:4">
      <c r="A73" s="4" t="s">
        <v>581</v>
      </c>
    </row>
    <row r="74" spans="1:4">
      <c r="A74" s="3" t="s">
        <v>563</v>
      </c>
    </row>
    <row r="75" spans="1:4">
      <c r="A75" s="4" t="s">
        <v>564</v>
      </c>
      <c r="B75" s="6" t="n">
        <v>155300000</v>
      </c>
    </row>
    <row r="76" spans="1:4">
      <c r="A76" s="4" t="s">
        <v>582</v>
      </c>
    </row>
    <row r="77" spans="1:4">
      <c r="A77" s="3" t="s">
        <v>552</v>
      </c>
    </row>
    <row r="78" spans="1:4">
      <c r="A78" s="4" t="s">
        <v>583</v>
      </c>
      <c r="B78" s="7" t="n">
        <v>18600000</v>
      </c>
    </row>
    <row r="79" spans="1:4">
      <c r="A79" s="4" t="s">
        <v>584</v>
      </c>
    </row>
    <row r="80" spans="1:4">
      <c r="A80" s="3" t="s">
        <v>552</v>
      </c>
    </row>
    <row r="81" spans="1:4">
      <c r="A81" s="4" t="s">
        <v>585</v>
      </c>
      <c r="B81" s="4" t="s">
        <v>586</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66"/>
    <col customWidth="1" max="2" min="2" width="42"/>
  </cols>
  <sheetData>
    <row r="1" spans="1:2">
      <c r="A1" s="1" t="s">
        <v>587</v>
      </c>
      <c r="B1" s="2" t="s">
        <v>1</v>
      </c>
    </row>
    <row r="2" spans="1:2">
      <c r="B2" s="2" t="s">
        <v>588</v>
      </c>
    </row>
    <row r="3" spans="1:2">
      <c r="A3" s="3" t="s">
        <v>589</v>
      </c>
    </row>
    <row r="4" spans="1:2">
      <c r="A4" s="4" t="s">
        <v>590</v>
      </c>
      <c r="B4" s="7" t="n">
        <v>1</v>
      </c>
    </row>
    <row r="5" spans="1:2">
      <c r="A5" s="3" t="s">
        <v>591</v>
      </c>
    </row>
    <row r="6" spans="1:2">
      <c r="A6" s="4" t="s">
        <v>592</v>
      </c>
      <c r="B6" s="6" t="n">
        <v>3</v>
      </c>
    </row>
    <row r="7" spans="1:2">
      <c r="A7" s="4" t="s">
        <v>456</v>
      </c>
    </row>
    <row r="8" spans="1:2">
      <c r="A8" s="3" t="s">
        <v>593</v>
      </c>
    </row>
    <row r="9" spans="1:2">
      <c r="A9" s="4" t="s">
        <v>594</v>
      </c>
      <c r="B9" s="9" t="n">
        <v>1.6</v>
      </c>
    </row>
    <row r="10" spans="1:2">
      <c r="A10" s="4" t="s">
        <v>595</v>
      </c>
    </row>
    <row r="11" spans="1:2">
      <c r="A11" s="3" t="s">
        <v>593</v>
      </c>
    </row>
    <row r="12" spans="1:2">
      <c r="A12" s="4" t="s">
        <v>594</v>
      </c>
      <c r="B12" s="11" t="n">
        <v>6.6</v>
      </c>
    </row>
    <row r="13" spans="1:2">
      <c r="A13" s="4" t="s">
        <v>596</v>
      </c>
    </row>
    <row r="14" spans="1:2">
      <c r="A14" s="3" t="s">
        <v>589</v>
      </c>
    </row>
    <row r="15" spans="1:2">
      <c r="A15" s="4" t="s">
        <v>590</v>
      </c>
      <c r="B15" s="11" t="n">
        <v>0.9</v>
      </c>
    </row>
    <row r="16" spans="1:2">
      <c r="A16" s="4" t="s">
        <v>597</v>
      </c>
    </row>
    <row r="17" spans="1:2">
      <c r="A17" s="3" t="s">
        <v>589</v>
      </c>
    </row>
    <row r="18" spans="1:2">
      <c r="A18" s="4" t="s">
        <v>590</v>
      </c>
      <c r="B18" s="9" t="n">
        <v>0.1</v>
      </c>
    </row>
    <row r="19" spans="1:2">
      <c r="A19" s="4" t="s">
        <v>598</v>
      </c>
    </row>
    <row r="20" spans="1:2">
      <c r="A20" s="3" t="s">
        <v>591</v>
      </c>
    </row>
    <row r="21" spans="1:2">
      <c r="A21" s="4" t="s">
        <v>599</v>
      </c>
      <c r="B21" s="4" t="s">
        <v>600</v>
      </c>
    </row>
    <row r="22" spans="1:2">
      <c r="A22" s="4" t="s">
        <v>601</v>
      </c>
    </row>
    <row r="23" spans="1:2">
      <c r="A23" s="3" t="s">
        <v>591</v>
      </c>
    </row>
    <row r="24" spans="1:2">
      <c r="A24" s="4" t="s">
        <v>599</v>
      </c>
      <c r="B24" s="4" t="s">
        <v>602</v>
      </c>
    </row>
    <row r="25" spans="1:2">
      <c r="A25" s="4" t="s">
        <v>603</v>
      </c>
    </row>
    <row r="26" spans="1:2">
      <c r="A26" s="3" t="s">
        <v>591</v>
      </c>
    </row>
    <row r="27" spans="1:2">
      <c r="A27" s="4" t="s">
        <v>599</v>
      </c>
      <c r="B27" s="4" t="s">
        <v>604</v>
      </c>
    </row>
    <row r="28" spans="1:2">
      <c r="A28" s="4" t="s">
        <v>605</v>
      </c>
    </row>
    <row r="29" spans="1:2">
      <c r="A29" s="3" t="s">
        <v>591</v>
      </c>
    </row>
    <row r="30" spans="1:2">
      <c r="A30" s="4" t="s">
        <v>599</v>
      </c>
      <c r="B30" s="4" t="s">
        <v>60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33</v>
      </c>
      <c r="B1" s="2" t="s">
        <v>1</v>
      </c>
    </row>
    <row r="2" spans="1:3">
      <c r="B2" s="2" t="s">
        <v>2</v>
      </c>
      <c r="C2" s="2" t="s">
        <v>97</v>
      </c>
    </row>
    <row r="3" spans="1:3">
      <c r="A3" s="3" t="s">
        <v>98</v>
      </c>
    </row>
    <row r="4" spans="1:3">
      <c r="A4" s="4" t="s">
        <v>134</v>
      </c>
      <c r="B4" s="7" t="n">
        <v>-91</v>
      </c>
      <c r="C4" s="7" t="n">
        <v>-600</v>
      </c>
    </row>
    <row r="5" spans="1:3">
      <c r="A5" s="4" t="s">
        <v>135</v>
      </c>
      <c r="B5" s="6" t="n">
        <v>327</v>
      </c>
      <c r="C5" s="6" t="n">
        <v>75</v>
      </c>
    </row>
    <row r="6" spans="1:3">
      <c r="A6" s="4" t="s">
        <v>136</v>
      </c>
      <c r="B6" s="7" t="n">
        <v>1</v>
      </c>
      <c r="C6" s="7" t="n">
        <v>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07</v>
      </c>
      <c r="B1" s="2" t="s">
        <v>366</v>
      </c>
      <c r="D1" s="2" t="s">
        <v>1</v>
      </c>
    </row>
    <row r="2" spans="1:5">
      <c r="B2" s="2" t="s">
        <v>2</v>
      </c>
      <c r="C2" s="2" t="s">
        <v>608</v>
      </c>
      <c r="D2" s="2" t="s">
        <v>2</v>
      </c>
      <c r="E2" s="2" t="s">
        <v>97</v>
      </c>
    </row>
    <row r="3" spans="1:5">
      <c r="A3" s="3" t="s">
        <v>609</v>
      </c>
    </row>
    <row r="4" spans="1:5">
      <c r="A4" s="4" t="s">
        <v>610</v>
      </c>
      <c r="B4" s="7" t="n">
        <v>5000000</v>
      </c>
      <c r="D4" s="7" t="n">
        <v>5000000</v>
      </c>
    </row>
    <row r="5" spans="1:5">
      <c r="A5" s="4" t="s">
        <v>611</v>
      </c>
    </row>
    <row r="6" spans="1:5">
      <c r="A6" s="3" t="s">
        <v>609</v>
      </c>
    </row>
    <row r="7" spans="1:5">
      <c r="A7" s="4" t="s">
        <v>612</v>
      </c>
      <c r="D7" s="6" t="n">
        <v>500000</v>
      </c>
    </row>
    <row r="8" spans="1:5">
      <c r="A8" s="4" t="s">
        <v>613</v>
      </c>
    </row>
    <row r="9" spans="1:5">
      <c r="A9" s="3" t="s">
        <v>609</v>
      </c>
    </row>
    <row r="10" spans="1:5">
      <c r="A10" s="4" t="s">
        <v>612</v>
      </c>
      <c r="D10" s="6" t="n">
        <v>0</v>
      </c>
    </row>
    <row r="11" spans="1:5">
      <c r="A11" s="4" t="s">
        <v>614</v>
      </c>
    </row>
    <row r="12" spans="1:5">
      <c r="A12" s="3" t="s">
        <v>615</v>
      </c>
    </row>
    <row r="13" spans="1:5">
      <c r="A13" s="4" t="s">
        <v>616</v>
      </c>
      <c r="B13" s="7" t="n">
        <v>1800000</v>
      </c>
    </row>
    <row r="14" spans="1:5">
      <c r="A14" s="4" t="s">
        <v>617</v>
      </c>
    </row>
    <row r="15" spans="1:5">
      <c r="A15" s="3" t="s">
        <v>618</v>
      </c>
    </row>
    <row r="16" spans="1:5">
      <c r="A16" s="4" t="s">
        <v>619</v>
      </c>
      <c r="D16" s="6" t="n">
        <v>2750000</v>
      </c>
      <c r="E16" s="7" t="n">
        <v>3050000</v>
      </c>
    </row>
    <row r="17" spans="1:5">
      <c r="A17" s="4" t="s">
        <v>620</v>
      </c>
      <c r="D17" s="6" t="n">
        <v>2400000</v>
      </c>
      <c r="E17" s="6" t="n">
        <v>2975000</v>
      </c>
    </row>
    <row r="18" spans="1:5">
      <c r="A18" s="4" t="s">
        <v>621</v>
      </c>
      <c r="D18" s="6" t="n">
        <v>-6000000</v>
      </c>
      <c r="E18" s="6" t="n">
        <v>-5925000</v>
      </c>
    </row>
    <row r="19" spans="1:5">
      <c r="A19" s="4" t="s">
        <v>622</v>
      </c>
      <c r="D19" s="6" t="n">
        <v>-550000</v>
      </c>
      <c r="E19" s="6" t="n">
        <v>-550000</v>
      </c>
    </row>
    <row r="20" spans="1:5">
      <c r="A20" s="4" t="s">
        <v>623</v>
      </c>
      <c r="D20" s="6" t="n">
        <v>2100000</v>
      </c>
      <c r="E20" s="6" t="n">
        <v>2050000</v>
      </c>
    </row>
    <row r="21" spans="1:5">
      <c r="A21" s="4" t="s">
        <v>56</v>
      </c>
      <c r="D21" s="6" t="n">
        <v>700000</v>
      </c>
      <c r="E21" s="6" t="n">
        <v>1600000</v>
      </c>
    </row>
    <row r="22" spans="1:5">
      <c r="A22" s="4" t="s">
        <v>624</v>
      </c>
      <c r="C22" s="7" t="n">
        <v>10000000</v>
      </c>
    </row>
    <row r="23" spans="1:5">
      <c r="A23" s="4" t="s">
        <v>625</v>
      </c>
    </row>
    <row r="24" spans="1:5">
      <c r="A24" s="3" t="s">
        <v>618</v>
      </c>
    </row>
    <row r="25" spans="1:5">
      <c r="A25" s="4" t="s">
        <v>619</v>
      </c>
      <c r="D25" s="6" t="n">
        <v>0</v>
      </c>
      <c r="E25" s="6" t="n">
        <v>0</v>
      </c>
    </row>
    <row r="26" spans="1:5">
      <c r="A26" s="4" t="s">
        <v>620</v>
      </c>
      <c r="D26" s="6" t="n">
        <v>40000</v>
      </c>
      <c r="E26" s="6" t="n">
        <v>52000</v>
      </c>
    </row>
    <row r="27" spans="1:5">
      <c r="A27" s="4" t="s">
        <v>621</v>
      </c>
      <c r="D27" s="6" t="n">
        <v>0</v>
      </c>
      <c r="E27" s="6" t="n">
        <v>0</v>
      </c>
    </row>
    <row r="28" spans="1:5">
      <c r="A28" s="4" t="s">
        <v>622</v>
      </c>
      <c r="D28" s="6" t="n">
        <v>52000</v>
      </c>
      <c r="E28" s="6" t="n">
        <v>58000</v>
      </c>
    </row>
    <row r="29" spans="1:5">
      <c r="A29" s="4" t="s">
        <v>623</v>
      </c>
      <c r="D29" s="6" t="n">
        <v>20000</v>
      </c>
      <c r="E29" s="6" t="n">
        <v>21000</v>
      </c>
    </row>
    <row r="30" spans="1:5">
      <c r="A30" s="4" t="s">
        <v>56</v>
      </c>
      <c r="D30" s="6" t="n">
        <v>112000</v>
      </c>
      <c r="E30" s="6" t="n">
        <v>131000</v>
      </c>
    </row>
    <row r="31" spans="1:5">
      <c r="A31" s="4" t="s">
        <v>626</v>
      </c>
      <c r="D31" s="6" t="n">
        <v>389000</v>
      </c>
    </row>
    <row r="32" spans="1:5">
      <c r="A32" s="4" t="s">
        <v>624</v>
      </c>
      <c r="D32" s="6" t="n">
        <v>100000</v>
      </c>
    </row>
    <row r="33" spans="1:5">
      <c r="A33" s="4" t="s">
        <v>627</v>
      </c>
    </row>
    <row r="34" spans="1:5">
      <c r="A34" s="3" t="s">
        <v>618</v>
      </c>
    </row>
    <row r="35" spans="1:5">
      <c r="A35" s="4" t="s">
        <v>619</v>
      </c>
      <c r="D35" s="6" t="n">
        <v>294000</v>
      </c>
      <c r="E35" s="6" t="n">
        <v>295000</v>
      </c>
    </row>
    <row r="36" spans="1:5">
      <c r="A36" s="4" t="s">
        <v>620</v>
      </c>
      <c r="D36" s="6" t="n">
        <v>321000</v>
      </c>
      <c r="E36" s="6" t="n">
        <v>369000</v>
      </c>
    </row>
    <row r="37" spans="1:5">
      <c r="A37" s="4" t="s">
        <v>621</v>
      </c>
      <c r="D37" s="6" t="n">
        <v>-442000</v>
      </c>
      <c r="E37" s="6" t="n">
        <v>-459000</v>
      </c>
    </row>
    <row r="38" spans="1:5">
      <c r="A38" s="4" t="s">
        <v>622</v>
      </c>
      <c r="D38" s="6" t="n">
        <v>-83000</v>
      </c>
      <c r="E38" s="6" t="n">
        <v>0</v>
      </c>
    </row>
    <row r="39" spans="1:5">
      <c r="A39" s="4" t="s">
        <v>623</v>
      </c>
      <c r="D39" s="6" t="n">
        <v>115000</v>
      </c>
      <c r="E39" s="6" t="n">
        <v>7000</v>
      </c>
    </row>
    <row r="40" spans="1:5">
      <c r="A40" s="4" t="s">
        <v>56</v>
      </c>
      <c r="D40" s="6" t="n">
        <v>205000</v>
      </c>
      <c r="E40" s="7" t="n">
        <v>212000</v>
      </c>
    </row>
    <row r="41" spans="1:5">
      <c r="A41" s="4" t="s">
        <v>626</v>
      </c>
      <c r="D41" s="7" t="n">
        <v>130000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H3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80"/>
    <col customWidth="1" max="5" min="5" width="14"/>
    <col customWidth="1" max="6" min="6" width="14"/>
    <col customWidth="1" max="7" min="7" width="14"/>
    <col customWidth="1" max="8" min="8" width="14"/>
  </cols>
  <sheetData>
    <row r="1" spans="1:8">
      <c r="A1" s="1" t="s">
        <v>628</v>
      </c>
      <c r="B1" s="2" t="s">
        <v>629</v>
      </c>
      <c r="C1" s="2" t="s">
        <v>630</v>
      </c>
      <c r="D1" s="2" t="s">
        <v>2</v>
      </c>
      <c r="E1" s="2" t="s">
        <v>97</v>
      </c>
      <c r="F1" s="2" t="s">
        <v>631</v>
      </c>
      <c r="G1" s="2" t="s">
        <v>25</v>
      </c>
      <c r="H1" s="2" t="s">
        <v>337</v>
      </c>
    </row>
    <row r="2" spans="1:8">
      <c r="A2" s="3" t="s">
        <v>407</v>
      </c>
    </row>
    <row r="3" spans="1:8">
      <c r="A3" s="4" t="s">
        <v>632</v>
      </c>
      <c r="D3" s="7" t="n">
        <v>6230</v>
      </c>
      <c r="E3" s="7" t="n">
        <v>2230</v>
      </c>
    </row>
    <row r="4" spans="1:8">
      <c r="A4" s="4" t="s">
        <v>633</v>
      </c>
      <c r="D4" s="7" t="n">
        <v>8036</v>
      </c>
      <c r="G4" s="7" t="n">
        <v>22037</v>
      </c>
    </row>
    <row r="5" spans="1:8">
      <c r="A5" s="4" t="s">
        <v>340</v>
      </c>
      <c r="H5" s="7" t="n">
        <v>60</v>
      </c>
    </row>
    <row r="6" spans="1:8">
      <c r="A6" s="4" t="s">
        <v>634</v>
      </c>
      <c r="D6" s="4" t="s">
        <v>635</v>
      </c>
    </row>
    <row r="7" spans="1:8">
      <c r="A7" s="4" t="s">
        <v>406</v>
      </c>
    </row>
    <row r="8" spans="1:8">
      <c r="A8" s="3" t="s">
        <v>407</v>
      </c>
    </row>
    <row r="9" spans="1:8">
      <c r="A9" s="4" t="s">
        <v>636</v>
      </c>
      <c r="D9" s="4" t="s">
        <v>637</v>
      </c>
    </row>
    <row r="10" spans="1:8">
      <c r="A10" s="4" t="s">
        <v>638</v>
      </c>
      <c r="F10" s="8" t="n">
        <v>56.85</v>
      </c>
    </row>
    <row r="11" spans="1:8">
      <c r="A11" s="4" t="s">
        <v>639</v>
      </c>
    </row>
    <row r="12" spans="1:8">
      <c r="A12" s="3" t="s">
        <v>407</v>
      </c>
    </row>
    <row r="13" spans="1:8">
      <c r="A13" s="4" t="s">
        <v>640</v>
      </c>
      <c r="C13" s="6" t="n">
        <v>64700</v>
      </c>
    </row>
    <row r="14" spans="1:8">
      <c r="A14" s="4" t="s">
        <v>641</v>
      </c>
      <c r="D14" s="4" t="s">
        <v>606</v>
      </c>
    </row>
    <row r="15" spans="1:8">
      <c r="A15" s="4" t="s">
        <v>642</v>
      </c>
      <c r="D15" s="4" t="s">
        <v>643</v>
      </c>
    </row>
    <row r="16" spans="1:8">
      <c r="A16" s="4" t="s">
        <v>644</v>
      </c>
    </row>
    <row r="17" spans="1:8">
      <c r="A17" s="3" t="s">
        <v>407</v>
      </c>
    </row>
    <row r="18" spans="1:8">
      <c r="A18" s="4" t="s">
        <v>645</v>
      </c>
      <c r="D18" s="4" t="s">
        <v>646</v>
      </c>
    </row>
    <row r="19" spans="1:8">
      <c r="A19" s="4" t="s">
        <v>647</v>
      </c>
    </row>
    <row r="20" spans="1:8">
      <c r="A20" s="3" t="s">
        <v>407</v>
      </c>
    </row>
    <row r="21" spans="1:8">
      <c r="A21" s="4" t="s">
        <v>648</v>
      </c>
      <c r="B21" s="6" t="n">
        <v>22434</v>
      </c>
    </row>
    <row r="22" spans="1:8">
      <c r="A22" s="4" t="s">
        <v>649</v>
      </c>
      <c r="B22" s="7" t="n">
        <v>600</v>
      </c>
    </row>
    <row r="23" spans="1:8">
      <c r="A23" s="4" t="s">
        <v>650</v>
      </c>
      <c r="B23" s="6" t="n">
        <v>11732</v>
      </c>
    </row>
    <row r="24" spans="1:8">
      <c r="A24" s="4" t="s">
        <v>638</v>
      </c>
      <c r="F24" s="8" t="n">
        <v>56.85</v>
      </c>
    </row>
    <row r="25" spans="1:8">
      <c r="A25" s="4" t="s">
        <v>645</v>
      </c>
      <c r="D25" s="4" t="s">
        <v>651</v>
      </c>
    </row>
    <row r="26" spans="1:8">
      <c r="A26" s="4" t="s">
        <v>652</v>
      </c>
    </row>
    <row r="27" spans="1:8">
      <c r="A27" s="3" t="s">
        <v>407</v>
      </c>
    </row>
    <row r="28" spans="1:8">
      <c r="A28" s="4" t="s">
        <v>653</v>
      </c>
      <c r="B28" s="6" t="n">
        <v>19554</v>
      </c>
    </row>
    <row r="29" spans="1:8">
      <c r="A29" s="4" t="s">
        <v>654</v>
      </c>
      <c r="B29" s="7" t="n">
        <v>1100</v>
      </c>
    </row>
    <row r="30" spans="1:8">
      <c r="A30" s="4" t="s">
        <v>655</v>
      </c>
      <c r="B30" s="7" t="n">
        <v>2100</v>
      </c>
    </row>
    <row r="31" spans="1:8">
      <c r="A31" s="4" t="s">
        <v>645</v>
      </c>
      <c r="D31" s="4" t="s">
        <v>656</v>
      </c>
    </row>
    <row r="32" spans="1:8">
      <c r="A32" s="4" t="s">
        <v>657</v>
      </c>
    </row>
    <row r="33" spans="1:8">
      <c r="A33" s="3" t="s">
        <v>407</v>
      </c>
    </row>
    <row r="34" spans="1:8">
      <c r="A34" s="4" t="s">
        <v>658</v>
      </c>
      <c r="B34" s="4" t="s">
        <v>659</v>
      </c>
    </row>
    <row r="35" spans="1:8">
      <c r="A35" s="4" t="s">
        <v>653</v>
      </c>
      <c r="B35" s="6" t="n">
        <v>162390</v>
      </c>
    </row>
    <row r="36" spans="1:8">
      <c r="A36" s="4" t="s">
        <v>660</v>
      </c>
      <c r="B36" s="7" t="n">
        <v>17400</v>
      </c>
    </row>
    <row r="37" spans="1:8">
      <c r="A37" s="4" t="s">
        <v>654</v>
      </c>
      <c r="B37" s="7" t="n">
        <v>92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55"/>
  <sheetViews>
    <sheetView workbookViewId="0">
      <selection activeCell="A1" sqref="A1"/>
    </sheetView>
  </sheetViews>
  <sheetFormatPr baseColWidth="10" defaultRowHeight="15"/>
  <cols>
    <col customWidth="1" max="1" min="1" width="60"/>
    <col customWidth="1" max="2" min="2" width="80"/>
    <col customWidth="1" max="3" min="3" width="15"/>
    <col customWidth="1" max="4" min="4" width="14"/>
    <col customWidth="1" max="5" min="5" width="14"/>
  </cols>
  <sheetData>
    <row r="1" spans="1:5">
      <c r="A1" s="1" t="s">
        <v>661</v>
      </c>
      <c r="B1" s="2" t="s">
        <v>662</v>
      </c>
      <c r="C1" s="2" t="s">
        <v>2</v>
      </c>
      <c r="D1" s="2" t="s">
        <v>97</v>
      </c>
      <c r="E1" s="2" t="s">
        <v>25</v>
      </c>
    </row>
    <row r="2" spans="1:5">
      <c r="A2" s="3" t="s">
        <v>663</v>
      </c>
    </row>
    <row r="3" spans="1:5">
      <c r="A3" s="4" t="s">
        <v>664</v>
      </c>
      <c r="C3" s="7" t="n">
        <v>7359000</v>
      </c>
      <c r="D3" s="7" t="n">
        <v>7472000</v>
      </c>
    </row>
    <row r="4" spans="1:5">
      <c r="A4" s="4" t="s">
        <v>665</v>
      </c>
      <c r="C4" s="6" t="n">
        <v>2469000</v>
      </c>
      <c r="E4" s="7" t="n">
        <v>2473000</v>
      </c>
    </row>
    <row r="5" spans="1:5">
      <c r="A5" s="4" t="s">
        <v>159</v>
      </c>
      <c r="C5" s="7" t="n">
        <v>9107000</v>
      </c>
      <c r="D5" s="6" t="n">
        <v>10019000</v>
      </c>
    </row>
    <row r="6" spans="1:5">
      <c r="A6" s="4" t="s">
        <v>666</v>
      </c>
    </row>
    <row r="7" spans="1:5">
      <c r="A7" s="3" t="s">
        <v>663</v>
      </c>
    </row>
    <row r="8" spans="1:5">
      <c r="A8" s="4" t="s">
        <v>667</v>
      </c>
      <c r="C8" s="4" t="s">
        <v>668</v>
      </c>
    </row>
    <row r="9" spans="1:5">
      <c r="A9" s="4" t="s">
        <v>664</v>
      </c>
      <c r="C9" s="7" t="n">
        <v>2203000</v>
      </c>
      <c r="D9" s="6" t="n">
        <v>2214000</v>
      </c>
    </row>
    <row r="10" spans="1:5">
      <c r="A10" s="4" t="s">
        <v>665</v>
      </c>
      <c r="C10" s="7" t="n">
        <v>740000</v>
      </c>
      <c r="E10" s="6" t="n">
        <v>744000</v>
      </c>
    </row>
    <row r="11" spans="1:5">
      <c r="A11" s="4" t="s">
        <v>669</v>
      </c>
    </row>
    <row r="12" spans="1:5">
      <c r="A12" s="3" t="s">
        <v>663</v>
      </c>
    </row>
    <row r="13" spans="1:5">
      <c r="A13" s="4" t="s">
        <v>667</v>
      </c>
      <c r="C13" s="4" t="s">
        <v>670</v>
      </c>
    </row>
    <row r="14" spans="1:5">
      <c r="A14" s="4" t="s">
        <v>664</v>
      </c>
      <c r="C14" s="7" t="n">
        <v>2834000</v>
      </c>
      <c r="D14" s="6" t="n">
        <v>2936000</v>
      </c>
    </row>
    <row r="15" spans="1:5">
      <c r="A15" s="4" t="s">
        <v>665</v>
      </c>
      <c r="C15" s="7" t="n">
        <v>955000</v>
      </c>
      <c r="E15" s="6" t="n">
        <v>955000</v>
      </c>
    </row>
    <row r="16" spans="1:5">
      <c r="A16" s="4" t="s">
        <v>671</v>
      </c>
    </row>
    <row r="17" spans="1:5">
      <c r="A17" s="3" t="s">
        <v>663</v>
      </c>
    </row>
    <row r="18" spans="1:5">
      <c r="A18" s="4" t="s">
        <v>667</v>
      </c>
      <c r="C18" s="4" t="s">
        <v>672</v>
      </c>
    </row>
    <row r="19" spans="1:5">
      <c r="A19" s="4" t="s">
        <v>673</v>
      </c>
      <c r="C19" s="7" t="n">
        <v>57000</v>
      </c>
      <c r="D19" s="6" t="n">
        <v>396000</v>
      </c>
    </row>
    <row r="20" spans="1:5">
      <c r="A20" s="4" t="s">
        <v>674</v>
      </c>
      <c r="C20" s="7" t="n">
        <v>54000</v>
      </c>
      <c r="E20" s="6" t="n">
        <v>183000</v>
      </c>
    </row>
    <row r="21" spans="1:5">
      <c r="A21" s="4" t="s">
        <v>675</v>
      </c>
    </row>
    <row r="22" spans="1:5">
      <c r="A22" s="3" t="s">
        <v>663</v>
      </c>
    </row>
    <row r="23" spans="1:5">
      <c r="A23" s="4" t="s">
        <v>667</v>
      </c>
      <c r="C23" s="4" t="s">
        <v>656</v>
      </c>
    </row>
    <row r="24" spans="1:5">
      <c r="A24" s="4" t="s">
        <v>664</v>
      </c>
      <c r="C24" s="7" t="n">
        <v>2322000</v>
      </c>
      <c r="D24" s="7" t="n">
        <v>2322000</v>
      </c>
    </row>
    <row r="25" spans="1:5">
      <c r="A25" s="4" t="s">
        <v>665</v>
      </c>
      <c r="C25" s="7" t="n">
        <v>774000</v>
      </c>
      <c r="E25" s="7" t="n">
        <v>774000</v>
      </c>
    </row>
    <row r="26" spans="1:5">
      <c r="A26" s="4" t="s">
        <v>676</v>
      </c>
    </row>
    <row r="27" spans="1:5">
      <c r="A27" s="3" t="s">
        <v>663</v>
      </c>
    </row>
    <row r="28" spans="1:5">
      <c r="A28" s="4" t="s">
        <v>667</v>
      </c>
      <c r="C28" s="4" t="s">
        <v>677</v>
      </c>
    </row>
    <row r="29" spans="1:5">
      <c r="A29" s="4" t="s">
        <v>678</v>
      </c>
      <c r="C29" s="7" t="n">
        <v>977000000</v>
      </c>
    </row>
    <row r="30" spans="1:5">
      <c r="A30" s="4" t="s">
        <v>679</v>
      </c>
      <c r="C30" s="6" t="n">
        <v>857000000</v>
      </c>
    </row>
    <row r="31" spans="1:5">
      <c r="A31" s="4" t="s">
        <v>680</v>
      </c>
      <c r="C31" s="6" t="n">
        <v>205800000</v>
      </c>
    </row>
    <row r="32" spans="1:5">
      <c r="A32" s="4" t="s">
        <v>159</v>
      </c>
      <c r="C32" s="6" t="n">
        <v>4700000</v>
      </c>
    </row>
    <row r="33" spans="1:5">
      <c r="A33" s="4" t="s">
        <v>681</v>
      </c>
      <c r="C33" s="7" t="n">
        <v>77300000</v>
      </c>
    </row>
    <row r="34" spans="1:5">
      <c r="A34" s="4" t="s">
        <v>682</v>
      </c>
      <c r="C34" s="6" t="n">
        <v>2017</v>
      </c>
    </row>
    <row r="35" spans="1:5">
      <c r="A35" s="4" t="s">
        <v>683</v>
      </c>
    </row>
    <row r="36" spans="1:5">
      <c r="A36" s="3" t="s">
        <v>663</v>
      </c>
    </row>
    <row r="37" spans="1:5">
      <c r="A37" s="4" t="s">
        <v>667</v>
      </c>
      <c r="C37" s="4" t="s">
        <v>684</v>
      </c>
    </row>
    <row r="38" spans="1:5">
      <c r="A38" s="4" t="s">
        <v>159</v>
      </c>
      <c r="C38" s="7" t="n">
        <v>4400000</v>
      </c>
    </row>
    <row r="39" spans="1:5">
      <c r="A39" s="4" t="s">
        <v>681</v>
      </c>
      <c r="C39" s="7" t="n">
        <v>15100000</v>
      </c>
    </row>
    <row r="40" spans="1:5">
      <c r="A40" s="4" t="s">
        <v>682</v>
      </c>
      <c r="C40" s="6" t="n">
        <v>2018</v>
      </c>
    </row>
    <row r="41" spans="1:5">
      <c r="A41" s="4" t="s">
        <v>599</v>
      </c>
      <c r="C41" s="4" t="s">
        <v>600</v>
      </c>
    </row>
    <row r="42" spans="1:5">
      <c r="A42" s="4" t="s">
        <v>685</v>
      </c>
      <c r="C42" s="4" t="s">
        <v>686</v>
      </c>
    </row>
    <row r="43" spans="1:5">
      <c r="A43" s="4" t="s">
        <v>687</v>
      </c>
      <c r="C43" s="4" t="s">
        <v>656</v>
      </c>
    </row>
    <row r="44" spans="1:5">
      <c r="A44" s="4" t="s">
        <v>688</v>
      </c>
      <c r="C44" s="4" t="s">
        <v>656</v>
      </c>
    </row>
    <row r="45" spans="1:5">
      <c r="A45" s="4" t="s">
        <v>689</v>
      </c>
      <c r="C45" s="7" t="n">
        <v>15200000</v>
      </c>
    </row>
    <row r="46" spans="1:5">
      <c r="A46" s="4" t="s">
        <v>690</v>
      </c>
    </row>
    <row r="47" spans="1:5">
      <c r="A47" s="3" t="s">
        <v>663</v>
      </c>
    </row>
    <row r="48" spans="1:5">
      <c r="A48" s="4" t="s">
        <v>691</v>
      </c>
      <c r="C48" s="6" t="n">
        <v>4500000000</v>
      </c>
    </row>
    <row r="49" spans="1:5">
      <c r="A49" s="4" t="s">
        <v>692</v>
      </c>
    </row>
    <row r="50" spans="1:5">
      <c r="A50" s="3" t="s">
        <v>663</v>
      </c>
    </row>
    <row r="51" spans="1:5">
      <c r="A51" s="4" t="s">
        <v>691</v>
      </c>
      <c r="C51" s="7" t="n">
        <v>5000000000</v>
      </c>
    </row>
    <row r="52" spans="1:5">
      <c r="A52" s="4" t="s">
        <v>693</v>
      </c>
    </row>
    <row r="53" spans="1:5">
      <c r="A53" s="3" t="s">
        <v>663</v>
      </c>
    </row>
    <row r="54" spans="1:5">
      <c r="A54" s="4" t="s">
        <v>694</v>
      </c>
      <c r="B54" s="4" t="s">
        <v>695</v>
      </c>
    </row>
    <row r="55" spans="1:5">
      <c r="A55" s="4" t="s">
        <v>696</v>
      </c>
      <c r="B55" s="7" t="n">
        <v>1600000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97</v>
      </c>
      <c r="B1" s="2" t="s">
        <v>2</v>
      </c>
      <c r="C1" s="2" t="s">
        <v>25</v>
      </c>
    </row>
    <row r="2" spans="1:3">
      <c r="A2" s="3" t="s">
        <v>698</v>
      </c>
    </row>
    <row r="3" spans="1:3">
      <c r="A3" s="4" t="s">
        <v>699</v>
      </c>
      <c r="B3" s="7" t="n">
        <v>223277</v>
      </c>
      <c r="C3" s="7" t="n">
        <v>206956</v>
      </c>
    </row>
    <row r="4" spans="1:3">
      <c r="A4" s="4" t="s">
        <v>666</v>
      </c>
    </row>
    <row r="5" spans="1:3">
      <c r="A5" s="3" t="s">
        <v>698</v>
      </c>
    </row>
    <row r="6" spans="1:3">
      <c r="A6" s="4" t="s">
        <v>699</v>
      </c>
      <c r="B6" s="6" t="n">
        <v>14928</v>
      </c>
      <c r="C6" s="6" t="n">
        <v>15083</v>
      </c>
    </row>
    <row r="7" spans="1:3">
      <c r="A7" s="4" t="s">
        <v>669</v>
      </c>
    </row>
    <row r="8" spans="1:3">
      <c r="A8" s="3" t="s">
        <v>698</v>
      </c>
    </row>
    <row r="9" spans="1:3">
      <c r="A9" s="4" t="s">
        <v>699</v>
      </c>
      <c r="B9" s="6" t="n">
        <v>18118</v>
      </c>
      <c r="C9" s="6" t="n">
        <v>18396</v>
      </c>
    </row>
    <row r="10" spans="1:3">
      <c r="A10" s="4" t="s">
        <v>671</v>
      </c>
    </row>
    <row r="11" spans="1:3">
      <c r="A11" s="3" t="s">
        <v>698</v>
      </c>
    </row>
    <row r="12" spans="1:3">
      <c r="A12" s="4" t="s">
        <v>699</v>
      </c>
      <c r="B12" s="6" t="n">
        <v>46207</v>
      </c>
      <c r="C12" s="6" t="n">
        <v>41325</v>
      </c>
    </row>
    <row r="13" spans="1:3">
      <c r="A13" s="4" t="s">
        <v>675</v>
      </c>
    </row>
    <row r="14" spans="1:3">
      <c r="A14" s="3" t="s">
        <v>698</v>
      </c>
    </row>
    <row r="15" spans="1:3">
      <c r="A15" s="4" t="s">
        <v>699</v>
      </c>
      <c r="B15" s="6" t="n">
        <v>40389</v>
      </c>
      <c r="C15" s="6" t="n">
        <v>39706</v>
      </c>
    </row>
    <row r="16" spans="1:3">
      <c r="A16" s="4" t="s">
        <v>676</v>
      </c>
    </row>
    <row r="17" spans="1:3">
      <c r="A17" s="3" t="s">
        <v>698</v>
      </c>
    </row>
    <row r="18" spans="1:3">
      <c r="A18" s="4" t="s">
        <v>699</v>
      </c>
      <c r="B18" s="6" t="n">
        <v>88968</v>
      </c>
      <c r="C18" s="6" t="n">
        <v>82403</v>
      </c>
    </row>
    <row r="19" spans="1:3">
      <c r="A19" s="4" t="s">
        <v>683</v>
      </c>
    </row>
    <row r="20" spans="1:3">
      <c r="A20" s="3" t="s">
        <v>698</v>
      </c>
    </row>
    <row r="21" spans="1:3">
      <c r="A21" s="4" t="s">
        <v>699</v>
      </c>
      <c r="B21" s="7" t="n">
        <v>14667</v>
      </c>
      <c r="C21" s="7" t="n">
        <v>10043</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57"/>
  <sheetViews>
    <sheetView workbookViewId="0">
      <selection activeCell="A1" sqref="A1"/>
    </sheetView>
  </sheetViews>
  <sheetFormatPr baseColWidth="10" defaultRowHeight="15"/>
  <cols>
    <col customWidth="1" max="1" min="1" width="66"/>
    <col customWidth="1" max="2" min="2" width="52"/>
    <col customWidth="1" max="3" min="3" width="28"/>
    <col customWidth="1" max="4" min="4" width="21"/>
  </cols>
  <sheetData>
    <row r="1" spans="1:4">
      <c r="A1" s="1" t="s">
        <v>700</v>
      </c>
      <c r="C1" s="2" t="s">
        <v>1</v>
      </c>
    </row>
    <row r="2" spans="1:4">
      <c r="C2" s="2" t="s">
        <v>701</v>
      </c>
      <c r="D2" s="2" t="s">
        <v>533</v>
      </c>
    </row>
    <row r="3" spans="1:4">
      <c r="A3" s="3" t="s">
        <v>702</v>
      </c>
    </row>
    <row r="4" spans="1:4">
      <c r="A4" s="4" t="s">
        <v>703</v>
      </c>
      <c r="C4" s="6" t="n">
        <v>3</v>
      </c>
    </row>
    <row r="5" spans="1:4">
      <c r="A5" s="3" t="s">
        <v>704</v>
      </c>
    </row>
    <row r="6" spans="1:4">
      <c r="A6" s="4" t="s">
        <v>705</v>
      </c>
      <c r="B6" s="4" t="s">
        <v>37</v>
      </c>
      <c r="C6" s="7" t="n">
        <v>461337</v>
      </c>
      <c r="D6" s="7" t="n">
        <v>607271</v>
      </c>
    </row>
    <row r="7" spans="1:4">
      <c r="A7" s="4" t="s">
        <v>101</v>
      </c>
      <c r="C7" s="6" t="n">
        <v>286249</v>
      </c>
      <c r="D7" s="6" t="n">
        <v>270070</v>
      </c>
    </row>
    <row r="8" spans="1:4">
      <c r="A8" s="4" t="s">
        <v>706</v>
      </c>
      <c r="C8" s="6" t="n">
        <v>71371</v>
      </c>
      <c r="D8" s="6" t="n">
        <v>66219</v>
      </c>
    </row>
    <row r="9" spans="1:4">
      <c r="A9" s="4" t="s">
        <v>110</v>
      </c>
      <c r="C9" s="6" t="n">
        <v>9202</v>
      </c>
      <c r="D9" s="6" t="n">
        <v>8265</v>
      </c>
    </row>
    <row r="10" spans="1:4">
      <c r="A10" s="4" t="s">
        <v>707</v>
      </c>
      <c r="C10" s="6" t="n">
        <v>171186</v>
      </c>
      <c r="D10" s="6" t="n">
        <v>161878</v>
      </c>
    </row>
    <row r="11" spans="1:4">
      <c r="A11" s="4" t="s">
        <v>708</v>
      </c>
      <c r="C11" s="6" t="n">
        <v>163077</v>
      </c>
      <c r="D11" s="6" t="n">
        <v>152514</v>
      </c>
    </row>
    <row r="12" spans="1:4">
      <c r="A12" s="3" t="s">
        <v>709</v>
      </c>
    </row>
    <row r="13" spans="1:4">
      <c r="A13" s="4" t="s">
        <v>710</v>
      </c>
      <c r="C13" s="6" t="n">
        <v>171186</v>
      </c>
      <c r="D13" s="6" t="n">
        <v>161878</v>
      </c>
    </row>
    <row r="14" spans="1:4">
      <c r="A14" s="4" t="s">
        <v>106</v>
      </c>
      <c r="C14" s="6" t="n">
        <v>-61909</v>
      </c>
      <c r="D14" s="6" t="n">
        <v>-56272</v>
      </c>
    </row>
    <row r="15" spans="1:4">
      <c r="A15" s="4" t="s">
        <v>711</v>
      </c>
      <c r="C15" s="6" t="n">
        <v>109432</v>
      </c>
      <c r="D15" s="6" t="n">
        <v>105758</v>
      </c>
    </row>
    <row r="16" spans="1:4">
      <c r="A16" s="3" t="s">
        <v>712</v>
      </c>
    </row>
    <row r="17" spans="1:4">
      <c r="A17" s="4" t="s">
        <v>708</v>
      </c>
      <c r="C17" s="6" t="n">
        <v>163077</v>
      </c>
      <c r="D17" s="6" t="n">
        <v>152514</v>
      </c>
    </row>
    <row r="18" spans="1:4">
      <c r="A18" s="4" t="s">
        <v>113</v>
      </c>
      <c r="C18" s="6" t="n">
        <v>-65287</v>
      </c>
      <c r="D18" s="6" t="n">
        <v>-59536</v>
      </c>
    </row>
    <row r="19" spans="1:4">
      <c r="A19" s="4" t="s">
        <v>120</v>
      </c>
      <c r="C19" s="6" t="n">
        <v>97790</v>
      </c>
      <c r="D19" s="6" t="n">
        <v>92978</v>
      </c>
    </row>
    <row r="20" spans="1:4">
      <c r="A20" s="4" t="s">
        <v>713</v>
      </c>
    </row>
    <row r="21" spans="1:4">
      <c r="A21" s="3" t="s">
        <v>704</v>
      </c>
    </row>
    <row r="22" spans="1:4">
      <c r="A22" s="4" t="s">
        <v>705</v>
      </c>
      <c r="C22" s="6" t="n">
        <v>461337</v>
      </c>
      <c r="D22" s="6" t="n">
        <v>607271</v>
      </c>
    </row>
    <row r="23" spans="1:4">
      <c r="A23" s="4" t="s">
        <v>101</v>
      </c>
      <c r="C23" s="6" t="n">
        <v>286249</v>
      </c>
      <c r="D23" s="6" t="n">
        <v>270070</v>
      </c>
    </row>
    <row r="24" spans="1:4">
      <c r="A24" s="4" t="s">
        <v>706</v>
      </c>
      <c r="C24" s="6" t="n">
        <v>71300</v>
      </c>
      <c r="D24" s="6" t="n">
        <v>66150</v>
      </c>
    </row>
    <row r="25" spans="1:4">
      <c r="A25" s="4" t="s">
        <v>110</v>
      </c>
      <c r="C25" s="6" t="n">
        <v>0</v>
      </c>
      <c r="D25" s="6" t="n">
        <v>0</v>
      </c>
    </row>
    <row r="26" spans="1:4">
      <c r="A26" s="4" t="s">
        <v>707</v>
      </c>
      <c r="C26" s="6" t="n">
        <v>171341</v>
      </c>
      <c r="D26" s="6" t="n">
        <v>162030</v>
      </c>
    </row>
    <row r="27" spans="1:4">
      <c r="A27" s="4" t="s">
        <v>708</v>
      </c>
      <c r="C27" s="6" t="n">
        <v>154030</v>
      </c>
      <c r="D27" s="6" t="n">
        <v>144401</v>
      </c>
    </row>
    <row r="28" spans="1:4">
      <c r="A28" s="3" t="s">
        <v>709</v>
      </c>
    </row>
    <row r="29" spans="1:4">
      <c r="A29" s="4" t="s">
        <v>710</v>
      </c>
      <c r="C29" s="6" t="n">
        <v>171341</v>
      </c>
      <c r="D29" s="6" t="n">
        <v>162030</v>
      </c>
    </row>
    <row r="30" spans="1:4">
      <c r="A30" s="3" t="s">
        <v>712</v>
      </c>
    </row>
    <row r="31" spans="1:4">
      <c r="A31" s="4" t="s">
        <v>708</v>
      </c>
      <c r="C31" s="6" t="n">
        <v>154030</v>
      </c>
      <c r="D31" s="6" t="n">
        <v>144401</v>
      </c>
    </row>
    <row r="32" spans="1:4">
      <c r="A32" s="4" t="s">
        <v>714</v>
      </c>
    </row>
    <row r="33" spans="1:4">
      <c r="A33" s="3" t="s">
        <v>704</v>
      </c>
    </row>
    <row r="34" spans="1:4">
      <c r="A34" s="4" t="s">
        <v>705</v>
      </c>
      <c r="C34" s="6" t="n">
        <v>0</v>
      </c>
      <c r="D34" s="6" t="n">
        <v>0</v>
      </c>
    </row>
    <row r="35" spans="1:4">
      <c r="A35" s="4" t="s">
        <v>101</v>
      </c>
      <c r="C35" s="6" t="n">
        <v>0</v>
      </c>
      <c r="D35" s="6" t="n">
        <v>0</v>
      </c>
    </row>
    <row r="36" spans="1:4">
      <c r="A36" s="4" t="s">
        <v>706</v>
      </c>
      <c r="C36" s="6" t="n">
        <v>16</v>
      </c>
      <c r="D36" s="6" t="n">
        <v>31</v>
      </c>
    </row>
    <row r="37" spans="1:4">
      <c r="A37" s="4" t="s">
        <v>110</v>
      </c>
      <c r="C37" s="6" t="n">
        <v>4692</v>
      </c>
      <c r="D37" s="6" t="n">
        <v>3771</v>
      </c>
    </row>
    <row r="38" spans="1:4">
      <c r="A38" s="4" t="s">
        <v>707</v>
      </c>
      <c r="C38" s="6" t="n">
        <v>-16</v>
      </c>
      <c r="D38" s="6" t="n">
        <v>-31</v>
      </c>
    </row>
    <row r="39" spans="1:4">
      <c r="A39" s="4" t="s">
        <v>708</v>
      </c>
      <c r="C39" s="6" t="n">
        <v>4676</v>
      </c>
      <c r="D39" s="6" t="n">
        <v>3740</v>
      </c>
    </row>
    <row r="40" spans="1:4">
      <c r="A40" s="3" t="s">
        <v>709</v>
      </c>
    </row>
    <row r="41" spans="1:4">
      <c r="A41" s="4" t="s">
        <v>710</v>
      </c>
      <c r="C41" s="6" t="n">
        <v>-16</v>
      </c>
      <c r="D41" s="6" t="n">
        <v>-31</v>
      </c>
    </row>
    <row r="42" spans="1:4">
      <c r="A42" s="3" t="s">
        <v>712</v>
      </c>
    </row>
    <row r="43" spans="1:4">
      <c r="A43" s="4" t="s">
        <v>708</v>
      </c>
      <c r="C43" s="6" t="n">
        <v>4676</v>
      </c>
      <c r="D43" s="6" t="n">
        <v>3740</v>
      </c>
    </row>
    <row r="44" spans="1:4">
      <c r="A44" s="4" t="s">
        <v>715</v>
      </c>
    </row>
    <row r="45" spans="1:4">
      <c r="A45" s="3" t="s">
        <v>704</v>
      </c>
    </row>
    <row r="46" spans="1:4">
      <c r="A46" s="4" t="s">
        <v>705</v>
      </c>
      <c r="C46" s="6" t="n">
        <v>0</v>
      </c>
      <c r="D46" s="6" t="n">
        <v>0</v>
      </c>
    </row>
    <row r="47" spans="1:4">
      <c r="A47" s="4" t="s">
        <v>101</v>
      </c>
      <c r="C47" s="6" t="n">
        <v>0</v>
      </c>
      <c r="D47" s="6" t="n">
        <v>0</v>
      </c>
    </row>
    <row r="48" spans="1:4">
      <c r="A48" s="4" t="s">
        <v>706</v>
      </c>
      <c r="C48" s="6" t="n">
        <v>55</v>
      </c>
      <c r="D48" s="6" t="n">
        <v>38</v>
      </c>
    </row>
    <row r="49" spans="1:4">
      <c r="A49" s="4" t="s">
        <v>110</v>
      </c>
      <c r="C49" s="6" t="n">
        <v>4510</v>
      </c>
      <c r="D49" s="6" t="n">
        <v>4494</v>
      </c>
    </row>
    <row r="50" spans="1:4">
      <c r="A50" s="4" t="s">
        <v>707</v>
      </c>
      <c r="C50" s="6" t="n">
        <v>-139</v>
      </c>
      <c r="D50" s="6" t="n">
        <v>-121</v>
      </c>
    </row>
    <row r="51" spans="1:4">
      <c r="A51" s="4" t="s">
        <v>708</v>
      </c>
      <c r="C51" s="6" t="n">
        <v>4371</v>
      </c>
      <c r="D51" s="6" t="n">
        <v>4373</v>
      </c>
    </row>
    <row r="52" spans="1:4">
      <c r="A52" s="3" t="s">
        <v>709</v>
      </c>
    </row>
    <row r="53" spans="1:4">
      <c r="A53" s="4" t="s">
        <v>710</v>
      </c>
      <c r="C53" s="6" t="n">
        <v>-139</v>
      </c>
      <c r="D53" s="6" t="n">
        <v>-121</v>
      </c>
    </row>
    <row r="54" spans="1:4">
      <c r="A54" s="3" t="s">
        <v>712</v>
      </c>
    </row>
    <row r="55" spans="1:4">
      <c r="A55" s="4" t="s">
        <v>708</v>
      </c>
      <c r="C55" s="7" t="n">
        <v>4371</v>
      </c>
      <c r="D55" s="7" t="n">
        <v>4373</v>
      </c>
    </row>
    <row r="56" spans="1:4">
      <c r="A56" t="n"/>
    </row>
    <row r="57" spans="1:4">
      <c r="A57" s="4" t="s">
        <v>37</v>
      </c>
      <c r="B57" s="4" t="s">
        <v>86</v>
      </c>
    </row>
  </sheetData>
  <mergeCells count="4">
    <mergeCell ref="A1:B2"/>
    <mergeCell ref="C1:D1"/>
    <mergeCell ref="A56:C56"/>
    <mergeCell ref="B57:C57"/>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37</v>
      </c>
      <c r="B1" s="2" t="s">
        <v>1</v>
      </c>
    </row>
    <row r="2" spans="1:3">
      <c r="B2" s="2" t="s">
        <v>2</v>
      </c>
      <c r="C2" s="2" t="s">
        <v>97</v>
      </c>
    </row>
    <row r="3" spans="1:3">
      <c r="A3" s="3" t="s">
        <v>138</v>
      </c>
    </row>
    <row r="4" spans="1:3">
      <c r="A4" s="4" t="s">
        <v>139</v>
      </c>
      <c r="B4" s="7" t="n">
        <v>97790</v>
      </c>
      <c r="C4" s="7" t="n">
        <v>92978</v>
      </c>
    </row>
    <row r="5" spans="1:3">
      <c r="A5" s="3" t="s">
        <v>140</v>
      </c>
    </row>
    <row r="6" spans="1:3">
      <c r="A6" s="4" t="s">
        <v>141</v>
      </c>
      <c r="B6" s="6" t="n">
        <v>36491</v>
      </c>
      <c r="C6" s="6" t="n">
        <v>34760</v>
      </c>
    </row>
    <row r="7" spans="1:3">
      <c r="A7" s="4" t="s">
        <v>142</v>
      </c>
      <c r="B7" s="6" t="n">
        <v>2147</v>
      </c>
      <c r="C7" s="6" t="n">
        <v>2163</v>
      </c>
    </row>
    <row r="8" spans="1:3">
      <c r="A8" s="4" t="s">
        <v>110</v>
      </c>
      <c r="B8" s="6" t="n">
        <v>-9202</v>
      </c>
      <c r="C8" s="6" t="n">
        <v>-8265</v>
      </c>
    </row>
    <row r="9" spans="1:3">
      <c r="A9" s="4" t="s">
        <v>143</v>
      </c>
      <c r="B9" s="6" t="n">
        <v>2041</v>
      </c>
      <c r="C9" s="6" t="n">
        <v>1788</v>
      </c>
    </row>
    <row r="10" spans="1:3">
      <c r="A10" s="4" t="s">
        <v>144</v>
      </c>
      <c r="B10" s="6" t="n">
        <v>64929</v>
      </c>
      <c r="C10" s="6" t="n">
        <v>53825</v>
      </c>
    </row>
    <row r="11" spans="1:3">
      <c r="A11" s="3" t="s">
        <v>145</v>
      </c>
    </row>
    <row r="12" spans="1:3">
      <c r="A12" s="4" t="s">
        <v>146</v>
      </c>
      <c r="B12" s="6" t="n">
        <v>-259</v>
      </c>
      <c r="C12" s="6" t="n">
        <v>3885</v>
      </c>
    </row>
    <row r="13" spans="1:3">
      <c r="A13" s="4" t="s">
        <v>147</v>
      </c>
      <c r="B13" s="6" t="n">
        <v>-166935</v>
      </c>
      <c r="C13" s="6" t="n">
        <v>-240738</v>
      </c>
    </row>
    <row r="14" spans="1:3">
      <c r="A14" s="4" t="s">
        <v>148</v>
      </c>
      <c r="B14" s="6" t="n">
        <v>7105</v>
      </c>
      <c r="C14" s="6" t="n">
        <v>-4997</v>
      </c>
    </row>
    <row r="15" spans="1:3">
      <c r="A15" s="4" t="s">
        <v>149</v>
      </c>
      <c r="B15" s="6" t="n">
        <v>-895</v>
      </c>
      <c r="C15" s="6" t="n">
        <v>-1024</v>
      </c>
    </row>
    <row r="16" spans="1:3">
      <c r="A16" s="4" t="s">
        <v>45</v>
      </c>
      <c r="B16" s="6" t="n">
        <v>-178598</v>
      </c>
      <c r="C16" s="6" t="n">
        <v>14561</v>
      </c>
    </row>
    <row r="17" spans="1:3">
      <c r="A17" s="4" t="s">
        <v>150</v>
      </c>
      <c r="B17" s="6" t="n">
        <v>19516</v>
      </c>
      <c r="C17" s="6" t="n">
        <v>28731</v>
      </c>
    </row>
    <row r="18" spans="1:3">
      <c r="A18" s="4" t="s">
        <v>151</v>
      </c>
      <c r="B18" s="6" t="n">
        <v>13516</v>
      </c>
      <c r="C18" s="6" t="n">
        <v>31655</v>
      </c>
    </row>
    <row r="19" spans="1:3">
      <c r="A19" s="4" t="s">
        <v>152</v>
      </c>
      <c r="B19" s="6" t="n">
        <v>-10132</v>
      </c>
      <c r="C19" s="6" t="n">
        <v>-10254</v>
      </c>
    </row>
    <row r="20" spans="1:3">
      <c r="A20" s="4" t="s">
        <v>153</v>
      </c>
      <c r="B20" s="6" t="n">
        <v>-748</v>
      </c>
      <c r="C20" s="6" t="n">
        <v>345</v>
      </c>
    </row>
    <row r="21" spans="1:3">
      <c r="A21" s="4" t="s">
        <v>154</v>
      </c>
      <c r="B21" s="6" t="n">
        <v>155300</v>
      </c>
      <c r="C21" s="6" t="n">
        <v>0</v>
      </c>
    </row>
    <row r="22" spans="1:3">
      <c r="A22" s="4" t="s">
        <v>74</v>
      </c>
      <c r="B22" s="6" t="n">
        <v>-12408</v>
      </c>
      <c r="C22" s="6" t="n">
        <v>36369</v>
      </c>
    </row>
    <row r="23" spans="1:3">
      <c r="A23" s="4" t="s">
        <v>155</v>
      </c>
      <c r="B23" s="6" t="n">
        <v>-23761</v>
      </c>
      <c r="C23" s="6" t="n">
        <v>-14183</v>
      </c>
    </row>
    <row r="24" spans="1:3">
      <c r="A24" s="4" t="s">
        <v>156</v>
      </c>
      <c r="B24" s="6" t="n">
        <v>-4103</v>
      </c>
      <c r="C24" s="6" t="n">
        <v>21599</v>
      </c>
    </row>
    <row r="25" spans="1:3">
      <c r="A25" s="3" t="s">
        <v>157</v>
      </c>
    </row>
    <row r="26" spans="1:3">
      <c r="A26" s="4" t="s">
        <v>158</v>
      </c>
      <c r="B26" s="6" t="n">
        <v>-112262</v>
      </c>
      <c r="C26" s="6" t="n">
        <v>-104068</v>
      </c>
    </row>
    <row r="27" spans="1:3">
      <c r="A27" s="4" t="s">
        <v>117</v>
      </c>
      <c r="B27" s="6" t="n">
        <v>-2805</v>
      </c>
      <c r="C27" s="6" t="n">
        <v>-2272</v>
      </c>
    </row>
    <row r="28" spans="1:3">
      <c r="A28" s="4" t="s">
        <v>159</v>
      </c>
      <c r="B28" s="6" t="n">
        <v>-9107</v>
      </c>
      <c r="C28" s="6" t="n">
        <v>-10019</v>
      </c>
    </row>
    <row r="29" spans="1:3">
      <c r="A29" s="4" t="s">
        <v>160</v>
      </c>
      <c r="B29" s="6" t="n">
        <v>551</v>
      </c>
      <c r="C29" s="6" t="n">
        <v>837</v>
      </c>
    </row>
    <row r="30" spans="1:3">
      <c r="A30" s="4" t="s">
        <v>161</v>
      </c>
      <c r="B30" s="6" t="n">
        <v>308</v>
      </c>
      <c r="C30" s="6" t="n">
        <v>112</v>
      </c>
    </row>
    <row r="31" spans="1:3">
      <c r="A31" s="4" t="s">
        <v>162</v>
      </c>
      <c r="B31" s="6" t="n">
        <v>-440</v>
      </c>
      <c r="C31" s="6" t="n">
        <v>-848</v>
      </c>
    </row>
    <row r="32" spans="1:3">
      <c r="A32" s="4" t="s">
        <v>118</v>
      </c>
      <c r="B32" s="6" t="n">
        <v>2850</v>
      </c>
      <c r="C32" s="6" t="n">
        <v>85</v>
      </c>
    </row>
    <row r="33" spans="1:3">
      <c r="A33" s="4" t="s">
        <v>163</v>
      </c>
      <c r="B33" s="6" t="n">
        <v>-120905</v>
      </c>
      <c r="C33" s="6" t="n">
        <v>-116173</v>
      </c>
    </row>
    <row r="34" spans="1:3">
      <c r="A34" s="3" t="s">
        <v>164</v>
      </c>
    </row>
    <row r="35" spans="1:3">
      <c r="A35" s="4" t="s">
        <v>165</v>
      </c>
      <c r="B35" s="6" t="n">
        <v>155000</v>
      </c>
      <c r="C35" s="6" t="n">
        <v>125000</v>
      </c>
    </row>
    <row r="36" spans="1:3">
      <c r="A36" s="4" t="s">
        <v>166</v>
      </c>
      <c r="B36" s="6" t="n">
        <v>-1161</v>
      </c>
      <c r="C36" s="6" t="n">
        <v>-1</v>
      </c>
    </row>
    <row r="37" spans="1:3">
      <c r="A37" s="4" t="s">
        <v>167</v>
      </c>
      <c r="B37" s="6" t="n">
        <v>4653</v>
      </c>
      <c r="C37" s="6" t="n">
        <v>5106</v>
      </c>
    </row>
    <row r="38" spans="1:3">
      <c r="A38" s="4" t="s">
        <v>168</v>
      </c>
      <c r="B38" s="6" t="n">
        <v>-26729</v>
      </c>
      <c r="C38" s="6" t="n">
        <v>-25168</v>
      </c>
    </row>
    <row r="39" spans="1:3">
      <c r="A39" s="4" t="s">
        <v>118</v>
      </c>
      <c r="B39" s="6" t="n">
        <v>-51</v>
      </c>
      <c r="C39" s="6" t="n">
        <v>-89</v>
      </c>
    </row>
    <row r="40" spans="1:3">
      <c r="A40" s="4" t="s">
        <v>169</v>
      </c>
      <c r="B40" s="6" t="n">
        <v>131712</v>
      </c>
      <c r="C40" s="6" t="n">
        <v>104848</v>
      </c>
    </row>
    <row r="41" spans="1:3">
      <c r="A41" s="4" t="s">
        <v>170</v>
      </c>
      <c r="B41" s="6" t="n">
        <v>6704</v>
      </c>
      <c r="C41" s="6" t="n">
        <v>10274</v>
      </c>
    </row>
    <row r="42" spans="1:3">
      <c r="A42" s="4" t="s">
        <v>171</v>
      </c>
      <c r="B42" s="6" t="n">
        <v>13744</v>
      </c>
      <c r="C42" s="6" t="n">
        <v>9643</v>
      </c>
    </row>
    <row r="43" spans="1:3">
      <c r="A43" s="4" t="s">
        <v>172</v>
      </c>
      <c r="B43" s="6" t="n">
        <v>20448</v>
      </c>
      <c r="C43" s="6" t="n">
        <v>19917</v>
      </c>
    </row>
    <row r="44" spans="1:3">
      <c r="A44" s="3" t="s">
        <v>173</v>
      </c>
    </row>
    <row r="45" spans="1:3">
      <c r="A45" s="4" t="s">
        <v>174</v>
      </c>
      <c r="B45" s="6" t="n">
        <v>22852</v>
      </c>
      <c r="C45" s="6" t="n">
        <v>22641</v>
      </c>
    </row>
    <row r="46" spans="1:3">
      <c r="A46" s="3" t="s">
        <v>175</v>
      </c>
    </row>
    <row r="47" spans="1:3">
      <c r="A47" s="4" t="s">
        <v>176</v>
      </c>
      <c r="B47" s="6" t="n">
        <v>2027</v>
      </c>
      <c r="C47" s="6" t="n">
        <v>1378</v>
      </c>
    </row>
    <row r="48" spans="1:3">
      <c r="A48" s="4" t="s">
        <v>177</v>
      </c>
      <c r="B48" s="6" t="n">
        <v>173</v>
      </c>
      <c r="C48" s="6" t="n">
        <v>530</v>
      </c>
    </row>
    <row r="49" spans="1:3">
      <c r="A49" s="4" t="s">
        <v>178</v>
      </c>
      <c r="B49" s="6" t="n">
        <v>1854</v>
      </c>
      <c r="C49" s="6" t="n">
        <v>848</v>
      </c>
    </row>
    <row r="50" spans="1:3">
      <c r="A50" s="3" t="s">
        <v>179</v>
      </c>
    </row>
    <row r="51" spans="1:3">
      <c r="A51" s="4" t="s">
        <v>180</v>
      </c>
      <c r="B51" s="7" t="n">
        <v>52738</v>
      </c>
      <c r="C51" s="7" t="n">
        <v>2736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2"/>
    <col customWidth="1" max="3" min="3" width="13"/>
    <col customWidth="1" max="4" min="4" width="18"/>
    <col customWidth="1" max="5" min="5" width="46"/>
  </cols>
  <sheetData>
    <row r="1" spans="1:5">
      <c r="A1" s="1" t="s">
        <v>181</v>
      </c>
      <c r="B1" s="2" t="s">
        <v>56</v>
      </c>
      <c r="C1" s="2" t="s">
        <v>182</v>
      </c>
      <c r="D1" s="2" t="s">
        <v>183</v>
      </c>
      <c r="E1" s="2" t="s">
        <v>184</v>
      </c>
    </row>
    <row r="2" spans="1:5">
      <c r="A2" s="4" t="s">
        <v>185</v>
      </c>
      <c r="B2" s="7" t="n">
        <v>1308602</v>
      </c>
      <c r="C2" s="7" t="n">
        <v>636835</v>
      </c>
      <c r="D2" s="7" t="n">
        <v>672004</v>
      </c>
      <c r="E2" s="7" t="n">
        <v>-237</v>
      </c>
    </row>
    <row r="3" spans="1:5">
      <c r="A3" s="4" t="s">
        <v>186</v>
      </c>
      <c r="C3" s="6" t="n">
        <v>78531</v>
      </c>
    </row>
    <row r="4" spans="1:5">
      <c r="A4" s="3" t="s">
        <v>187</v>
      </c>
    </row>
    <row r="5" spans="1:5">
      <c r="A5" s="4" t="s">
        <v>139</v>
      </c>
      <c r="B5" s="6" t="n">
        <v>92978</v>
      </c>
      <c r="D5" s="6" t="n">
        <v>92978</v>
      </c>
    </row>
    <row r="6" spans="1:5">
      <c r="A6" s="4" t="s">
        <v>188</v>
      </c>
      <c r="B6" s="6" t="n">
        <v>-827</v>
      </c>
      <c r="E6" s="6" t="n">
        <v>-827</v>
      </c>
    </row>
    <row r="7" spans="1:5">
      <c r="A7" s="4" t="s">
        <v>189</v>
      </c>
      <c r="B7" s="6" t="n">
        <v>8995</v>
      </c>
      <c r="C7" s="7" t="n">
        <v>8995</v>
      </c>
    </row>
    <row r="8" spans="1:5">
      <c r="A8" s="4" t="s">
        <v>190</v>
      </c>
      <c r="C8" s="6" t="n">
        <v>236</v>
      </c>
    </row>
    <row r="9" spans="1:5">
      <c r="A9" s="4" t="s">
        <v>191</v>
      </c>
      <c r="B9" s="6" t="n">
        <v>-137</v>
      </c>
      <c r="C9" s="7" t="n">
        <v>-137</v>
      </c>
    </row>
    <row r="10" spans="1:5">
      <c r="A10" s="4" t="s">
        <v>192</v>
      </c>
      <c r="B10" s="6" t="n">
        <v>32</v>
      </c>
      <c r="D10" s="6" t="n">
        <v>32</v>
      </c>
    </row>
    <row r="11" spans="1:5">
      <c r="A11" s="4" t="s">
        <v>193</v>
      </c>
      <c r="B11" s="6" t="n">
        <v>-25168</v>
      </c>
      <c r="D11" s="6" t="n">
        <v>-25168</v>
      </c>
    </row>
    <row r="12" spans="1:5">
      <c r="A12" s="4" t="s">
        <v>194</v>
      </c>
      <c r="C12" s="6" t="n">
        <v>78767</v>
      </c>
    </row>
    <row r="13" spans="1:5">
      <c r="A13" s="4" t="s">
        <v>195</v>
      </c>
      <c r="B13" s="6" t="n">
        <v>1384475</v>
      </c>
      <c r="C13" s="7" t="n">
        <v>645693</v>
      </c>
      <c r="D13" s="6" t="n">
        <v>739846</v>
      </c>
      <c r="E13" s="6" t="n">
        <v>-1064</v>
      </c>
    </row>
    <row r="14" spans="1:5">
      <c r="A14" s="4" t="s">
        <v>196</v>
      </c>
      <c r="B14" s="7" t="n">
        <v>1426312</v>
      </c>
      <c r="C14" s="7" t="n">
        <v>721419</v>
      </c>
      <c r="D14" s="6" t="n">
        <v>705748</v>
      </c>
      <c r="E14" s="6" t="n">
        <v>-855</v>
      </c>
    </row>
    <row r="15" spans="1:5">
      <c r="A15" s="4" t="s">
        <v>197</v>
      </c>
      <c r="B15" s="6" t="n">
        <v>80883</v>
      </c>
      <c r="C15" s="6" t="n">
        <v>80883</v>
      </c>
    </row>
    <row r="16" spans="1:5">
      <c r="A16" s="3" t="s">
        <v>187</v>
      </c>
    </row>
    <row r="17" spans="1:5">
      <c r="A17" s="4" t="s">
        <v>139</v>
      </c>
      <c r="B17" s="7" t="n">
        <v>97790</v>
      </c>
      <c r="D17" s="6" t="n">
        <v>97790</v>
      </c>
    </row>
    <row r="18" spans="1:5">
      <c r="A18" s="4" t="s">
        <v>188</v>
      </c>
      <c r="B18" s="6" t="n">
        <v>368</v>
      </c>
      <c r="E18" s="6" t="n">
        <v>368</v>
      </c>
    </row>
    <row r="19" spans="1:5">
      <c r="A19" s="4" t="s">
        <v>189</v>
      </c>
      <c r="B19" s="6" t="n">
        <v>10658</v>
      </c>
      <c r="C19" s="7" t="n">
        <v>10658</v>
      </c>
    </row>
    <row r="20" spans="1:5">
      <c r="A20" s="4" t="s">
        <v>190</v>
      </c>
      <c r="C20" s="6" t="n">
        <v>189</v>
      </c>
    </row>
    <row r="21" spans="1:5">
      <c r="A21" s="4" t="s">
        <v>191</v>
      </c>
      <c r="B21" s="6" t="n">
        <v>-21</v>
      </c>
      <c r="C21" s="7" t="n">
        <v>-21</v>
      </c>
    </row>
    <row r="22" spans="1:5">
      <c r="A22" s="4" t="s">
        <v>192</v>
      </c>
      <c r="B22" s="6" t="n">
        <v>30</v>
      </c>
      <c r="D22" s="6" t="n">
        <v>30</v>
      </c>
    </row>
    <row r="23" spans="1:5">
      <c r="A23" s="4" t="s">
        <v>193</v>
      </c>
      <c r="B23" s="7" t="n">
        <v>-26729</v>
      </c>
      <c r="D23" s="6" t="n">
        <v>-26729</v>
      </c>
    </row>
    <row r="24" spans="1:5">
      <c r="A24" s="4" t="s">
        <v>198</v>
      </c>
      <c r="B24" s="6" t="n">
        <v>81072</v>
      </c>
      <c r="C24" s="6" t="n">
        <v>81072</v>
      </c>
    </row>
    <row r="25" spans="1:5">
      <c r="A25" s="4" t="s">
        <v>199</v>
      </c>
      <c r="B25" s="7" t="n">
        <v>1508408</v>
      </c>
      <c r="C25" s="7" t="n">
        <v>732056</v>
      </c>
      <c r="D25" s="7" t="n">
        <v>776839</v>
      </c>
      <c r="E25" s="7" t="n">
        <v>-487</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00</v>
      </c>
      <c r="B1" s="2" t="s">
        <v>1</v>
      </c>
    </row>
    <row r="2" spans="1:3">
      <c r="B2" s="2" t="s">
        <v>2</v>
      </c>
      <c r="C2" s="2" t="s">
        <v>97</v>
      </c>
    </row>
    <row r="3" spans="1:3">
      <c r="A3" s="3" t="s">
        <v>201</v>
      </c>
    </row>
    <row r="4" spans="1:3">
      <c r="A4" s="4" t="s">
        <v>202</v>
      </c>
      <c r="B4" s="8" t="n">
        <v>0.33</v>
      </c>
      <c r="C4" s="8" t="n">
        <v>0.3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4</vt:i4>
      </vt:variant>
    </vt:vector>
  </ns0:HeadingPairs>
  <ns0:TitlesOfParts>
    <vt:vector xmlns:vt="http://schemas.openxmlformats.org/officeDocument/2006/docPropsVTypes" baseType="lpstr" size="54">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Summary of Significant Accounti</vt:lpstr>
      <vt:lpstr>Proposed Acquisition by Duke En</vt:lpstr>
      <vt:lpstr>Regulatory Matters</vt:lpstr>
      <vt:lpstr>Earnings Per Share</vt:lpstr>
      <vt:lpstr>Long Term Debt Instruments</vt:lpstr>
      <vt:lpstr>Short Term Debt Instruments</vt:lpstr>
      <vt:lpstr>Stockholders' Equity</vt:lpstr>
      <vt:lpstr>Marketable Securities</vt:lpstr>
      <vt:lpstr>Financial Instruments &amp; Related</vt:lpstr>
      <vt:lpstr>Commitments and Contingent Liab</vt:lpstr>
      <vt:lpstr>Employee Benefit Plans</vt:lpstr>
      <vt:lpstr>Employee Share-Based Plans</vt:lpstr>
      <vt:lpstr>Equity Method Investments</vt:lpstr>
      <vt:lpstr>Variable Interest Entities</vt:lpstr>
      <vt:lpstr>Business Segments</vt:lpstr>
      <vt:lpstr>Subsequent Events</vt:lpstr>
      <vt:lpstr>Summary Of Significant Accoun25</vt:lpstr>
      <vt:lpstr>Summary Of Significant Accoun26</vt:lpstr>
      <vt:lpstr>Regulatory Matters Regulatory M</vt:lpstr>
      <vt:lpstr>Earnings Per Share (Tables)</vt:lpstr>
      <vt:lpstr>Long Term Debt Instruments Long</vt:lpstr>
      <vt:lpstr>Short Term Debt Instruments (Ta</vt:lpstr>
      <vt:lpstr>Stockholders' Equity (Tables)</vt:lpstr>
      <vt:lpstr>Marketable Securities (Tables)</vt:lpstr>
      <vt:lpstr>Financial Instruments &amp; Relat33</vt:lpstr>
      <vt:lpstr>Employee Benefit Plans (Tables)</vt:lpstr>
      <vt:lpstr>Employee Share-Based Plans (Tab</vt:lpstr>
      <vt:lpstr>Equity Method Investments (Tabl</vt:lpstr>
      <vt:lpstr>Variable Interest Entities (Tab</vt:lpstr>
      <vt:lpstr>Business Segments (Tables)</vt:lpstr>
      <vt:lpstr>Summary Of Significant Accoun39</vt:lpstr>
      <vt:lpstr>Proposed Acquisition by Duke 40</vt:lpstr>
      <vt:lpstr>Regulatory Matters - Assets and</vt:lpstr>
      <vt:lpstr>Regulatory Matters - Rate and R</vt:lpstr>
      <vt:lpstr>Earnings Per Share (Details)</vt:lpstr>
      <vt:lpstr>Long-term Debt Instruments (Det</vt:lpstr>
      <vt:lpstr>Short Term Debt Instruments (De</vt:lpstr>
      <vt:lpstr>Stockholders' Equity (Details)</vt:lpstr>
      <vt:lpstr>Marketable Securities (Details)</vt:lpstr>
      <vt:lpstr>Financial Instruments &amp; Relat48</vt:lpstr>
      <vt:lpstr>Commitments and Contingent Li49</vt:lpstr>
      <vt:lpstr>Employee Benefit Plans (Details</vt:lpstr>
      <vt:lpstr>Employee Share-Based Plans (Det</vt:lpstr>
      <vt:lpstr>Equity Method Investments (Deta</vt:lpstr>
      <vt:lpstr>Variable Interest Entities (Det</vt:lpstr>
      <vt:lpstr>Business Segm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09T16:04:56Z</dcterms:created>
  <dcterms:modified xmlns:dcterms="http://purl.org/dc/terms/" xmlns:xsi="http://www.w3.org/2001/XMLSchema-instance" xsi:type="dcterms:W3CDTF">2016-03-09T16:04:56Z</dcterms:modified>
  <dc:title xmlns:dc="http://purl.org/dc/elements/1.1/">Untitled</dc:title>
  <dc:description xmlns:dc="http://purl.org/dc/elements/1.1/"/>
  <dc:subject xmlns:dc="http://purl.org/dc/elements/1.1/"/>
  <cp:keywords/>
  <cp:category/>
</cp:coreProperties>
</file>